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hanges in Accounting " sheetId="10" state="visible" r:id="rId10"/>
    <sheet xmlns:r="http://schemas.openxmlformats.org/officeDocument/2006/relationships" name="Note 5 - Risk Management and Fi" sheetId="11" state="visible" r:id="rId11"/>
    <sheet xmlns:r="http://schemas.openxmlformats.org/officeDocument/2006/relationships" name="Note 6 - Interest in Exploratio" sheetId="12" state="visible" r:id="rId12"/>
    <sheet xmlns:r="http://schemas.openxmlformats.org/officeDocument/2006/relationships" name="Note 7 - Capital Stock" sheetId="13" state="visible" r:id="rId13"/>
    <sheet xmlns:r="http://schemas.openxmlformats.org/officeDocument/2006/relationships" name="Note 8 - Share-based Payment Re" sheetId="14" state="visible" r:id="rId14"/>
    <sheet xmlns:r="http://schemas.openxmlformats.org/officeDocument/2006/relationships" name="Note 9 - Related Party Transact" sheetId="15" state="visible" r:id="rId15"/>
    <sheet xmlns:r="http://schemas.openxmlformats.org/officeDocument/2006/relationships" name="Note 10 - Exploration and Evalu" sheetId="16" state="visible" r:id="rId16"/>
    <sheet xmlns:r="http://schemas.openxmlformats.org/officeDocument/2006/relationships" name="Note 11 - Capital Management" sheetId="17" state="visible" r:id="rId17"/>
    <sheet xmlns:r="http://schemas.openxmlformats.org/officeDocument/2006/relationships" name="Note 12 - Sale of Subsidiary" sheetId="18" state="visible" r:id="rId18"/>
    <sheet xmlns:r="http://schemas.openxmlformats.org/officeDocument/2006/relationships" name="Note 13 - Income Taxes" sheetId="19" state="visible" r:id="rId19"/>
    <sheet xmlns:r="http://schemas.openxmlformats.org/officeDocument/2006/relationships" name="Significant Accounting Policies" sheetId="20" state="visible" r:id="rId20"/>
    <sheet xmlns:r="http://schemas.openxmlformats.org/officeDocument/2006/relationships" name="Note 3 - Significant Accounti21" sheetId="21" state="visible" r:id="rId21"/>
    <sheet xmlns:r="http://schemas.openxmlformats.org/officeDocument/2006/relationships" name="Note 5 - Risk Management and 22" sheetId="22" state="visible" r:id="rId22"/>
    <sheet xmlns:r="http://schemas.openxmlformats.org/officeDocument/2006/relationships" name="Note 6 - Interest in Explorat23" sheetId="23" state="visible" r:id="rId23"/>
    <sheet xmlns:r="http://schemas.openxmlformats.org/officeDocument/2006/relationships" name="Note 10 - Exploration and Eva24" sheetId="24" state="visible" r:id="rId24"/>
    <sheet xmlns:r="http://schemas.openxmlformats.org/officeDocument/2006/relationships" name="Note 12 - Sale of Subsidiary (T" sheetId="25" state="visible" r:id="rId25"/>
    <sheet xmlns:r="http://schemas.openxmlformats.org/officeDocument/2006/relationships" name="Note 13 - Income Taxes (Tables)" sheetId="26" state="visible" r:id="rId26"/>
    <sheet xmlns:r="http://schemas.openxmlformats.org/officeDocument/2006/relationships" name="Note 1 - Nature of Operations27" sheetId="27" state="visible" r:id="rId27"/>
    <sheet xmlns:r="http://schemas.openxmlformats.org/officeDocument/2006/relationships" name="Note 3 - Significant Accounti28" sheetId="28" state="visible" r:id="rId28"/>
    <sheet xmlns:r="http://schemas.openxmlformats.org/officeDocument/2006/relationships" name="Note 3 - Significant Accounti29" sheetId="29" state="visible" r:id="rId29"/>
    <sheet xmlns:r="http://schemas.openxmlformats.org/officeDocument/2006/relationships" name="Note 3 - Significant Accounti30" sheetId="30" state="visible" r:id="rId30"/>
    <sheet xmlns:r="http://schemas.openxmlformats.org/officeDocument/2006/relationships" name="Note 5 - Risk Management and 31" sheetId="31" state="visible" r:id="rId31"/>
    <sheet xmlns:r="http://schemas.openxmlformats.org/officeDocument/2006/relationships" name="Note 5 - Risk Management and 32" sheetId="32" state="visible" r:id="rId32"/>
    <sheet xmlns:r="http://schemas.openxmlformats.org/officeDocument/2006/relationships" name="Note 5 - Risk Management and 33" sheetId="33" state="visible" r:id="rId33"/>
    <sheet xmlns:r="http://schemas.openxmlformats.org/officeDocument/2006/relationships" name="Note 6 - Interest in Explorat34" sheetId="34" state="visible" r:id="rId34"/>
    <sheet xmlns:r="http://schemas.openxmlformats.org/officeDocument/2006/relationships" name="Note 6 - Interest in Explorat35" sheetId="35" state="visible" r:id="rId35"/>
    <sheet xmlns:r="http://schemas.openxmlformats.org/officeDocument/2006/relationships" name="Note 7 - Capital Stock (Details" sheetId="36" state="visible" r:id="rId36"/>
    <sheet xmlns:r="http://schemas.openxmlformats.org/officeDocument/2006/relationships" name="Note 8 - Share-based Payment 37" sheetId="37" state="visible" r:id="rId37"/>
    <sheet xmlns:r="http://schemas.openxmlformats.org/officeDocument/2006/relationships" name="Note 9 - Related Party Transa38" sheetId="38" state="visible" r:id="rId38"/>
    <sheet xmlns:r="http://schemas.openxmlformats.org/officeDocument/2006/relationships" name="Note 10 - Exploration and Eva39" sheetId="39" state="visible" r:id="rId39"/>
    <sheet xmlns:r="http://schemas.openxmlformats.org/officeDocument/2006/relationships" name="Note 10 - Exploration and Eva40" sheetId="40" state="visible" r:id="rId40"/>
    <sheet xmlns:r="http://schemas.openxmlformats.org/officeDocument/2006/relationships" name="Note 11 - Capital Management (D" sheetId="41" state="visible" r:id="rId41"/>
    <sheet xmlns:r="http://schemas.openxmlformats.org/officeDocument/2006/relationships" name="Note 12 - Sale of Subsidiary (D" sheetId="42" state="visible" r:id="rId42"/>
    <sheet xmlns:r="http://schemas.openxmlformats.org/officeDocument/2006/relationships" name="Note 12 - Sale of Subsidiary - " sheetId="43" state="visible" r:id="rId43"/>
    <sheet xmlns:r="http://schemas.openxmlformats.org/officeDocument/2006/relationships" name="Note 13 - Income Taxes (Details" sheetId="44" state="visible" r:id="rId44"/>
    <sheet xmlns:r="http://schemas.openxmlformats.org/officeDocument/2006/relationships" name="Note 13 - Income Taxes - Reconc" sheetId="45" state="visible" r:id="rId45"/>
    <sheet xmlns:r="http://schemas.openxmlformats.org/officeDocument/2006/relationships" name="Note 13 - Income Taxes - Unreco" sheetId="46" state="visible" r:id="rId46"/>
    <sheet xmlns:r="http://schemas.openxmlformats.org/officeDocument/2006/relationships" name="Note 13 - Income Taxes - Non-ca" sheetId="47" state="visible" r:id="rId47"/>
  </sheets>
  <definedNames/>
  <calcPr calcId="124519" fullCalcOnLoad="1"/>
</workbook>
</file>

<file path=xl/sharedStrings.xml><?xml version="1.0" encoding="utf-8"?>
<sst xmlns="http://schemas.openxmlformats.org/spreadsheetml/2006/main" uniqueCount="376">
  <si>
    <t>Document And Entity Information</t>
  </si>
  <si>
    <t>12 Months Ended</t>
  </si>
  <si>
    <t>Jan. 31, 2018shares</t>
  </si>
  <si>
    <t>Document Information [Line Items]</t>
  </si>
  <si>
    <t>Entity Registrant Name</t>
  </si>
  <si>
    <t>XIANA MINING INC.</t>
  </si>
  <si>
    <t>Entity Central Index Key</t>
  </si>
  <si>
    <t>Trading Symbol</t>
  </si>
  <si>
    <t>xiav</t>
  </si>
  <si>
    <t>Current Fiscal Year End Date</t>
  </si>
  <si>
    <t>--01-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Jan. 31,
		2018</t>
  </si>
  <si>
    <t>Document Fiscal Year Focus</t>
  </si>
  <si>
    <t>Document Fiscal Period Focus</t>
  </si>
  <si>
    <t>FY</t>
  </si>
  <si>
    <t>Amendment Flag</t>
  </si>
  <si>
    <t>false</t>
  </si>
  <si>
    <t>Consolidated Statements of Financial Position - CAD ($)</t>
  </si>
  <si>
    <t>Jan. 31, 2018</t>
  </si>
  <si>
    <t>Jan. 31, 2017</t>
  </si>
  <si>
    <t>ASSETS</t>
  </si>
  <si>
    <t>Cash</t>
  </si>
  <si>
    <t>Amounts receivable</t>
  </si>
  <si>
    <t>LIABILITIES AND SHAREHOLDERS’ EQUITY (DEFICIENCY)</t>
  </si>
  <si>
    <t>Accounts payable and accrued liabilities</t>
  </si>
  <si>
    <t>Due to related parties (Note 9)</t>
  </si>
  <si>
    <t xml:space="preserve"> </t>
  </si>
  <si>
    <t>Shareholders’ equity (deficiency)</t>
  </si>
  <si>
    <t>Capital stock (Note 7)</t>
  </si>
  <si>
    <t>Share-based payment reserve (Note 8)</t>
  </si>
  <si>
    <t>Deficit</t>
  </si>
  <si>
    <t>Consolidated Statements of Comprehensive Loss - CAD ($)</t>
  </si>
  <si>
    <t>Jan. 31, 2016</t>
  </si>
  <si>
    <t>EXPENSES</t>
  </si>
  <si>
    <t>Consulting fees (Note 9)</t>
  </si>
  <si>
    <t>Loss (gain) on foreign exchange</t>
  </si>
  <si>
    <t>Investor relations</t>
  </si>
  <si>
    <t>Loss on settlement of debt (Note 7)</t>
  </si>
  <si>
    <t>Office and miscellaneous</t>
  </si>
  <si>
    <t>Professional fees</t>
  </si>
  <si>
    <t>Property investigation</t>
  </si>
  <si>
    <t>Regulatory</t>
  </si>
  <si>
    <t>Travel and promotion</t>
  </si>
  <si>
    <t>Write-off of accounts payable</t>
  </si>
  <si>
    <t>Net loss from continuing operations</t>
  </si>
  <si>
    <t>Net income from discontinued operations (Note 12)</t>
  </si>
  <si>
    <t>Comprehensive loss for the year</t>
  </si>
  <si>
    <t>Basic and fully diluted loss per share from continuing operations (in CAD per share)</t>
  </si>
  <si>
    <t>Earnings per share from discontinued operations</t>
  </si>
  <si>
    <t>Basic earnings per share (in CAD per share)</t>
  </si>
  <si>
    <t>Diluted earnings per share* (in CAD per share)</t>
  </si>
  <si>
    <t>[1]</t>
  </si>
  <si>
    <t>Weighted average number of common shares outstanding (in shares)</t>
  </si>
  <si>
    <t>The Company had no dilutive securities outstanding in any of the years ended January 31, 2018, 2017 and 2016.</t>
  </si>
  <si>
    <t>Consolidated Statements of Comprehensive Loss (Parentheticals) - shares shares in Thousands</t>
  </si>
  <si>
    <t>Statement Line Items [Line Items]</t>
  </si>
  <si>
    <t>Dilutive securities (in shares)</t>
  </si>
  <si>
    <t>Consolidated Statements of Changes in Shareholders' Equity (Deficiency) - CAD ($)</t>
  </si>
  <si>
    <t>Issued capital [member]</t>
  </si>
  <si>
    <t>Reserve of share-based payments [member]</t>
  </si>
  <si>
    <t>Retained earnings [member]</t>
  </si>
  <si>
    <t>Total</t>
  </si>
  <si>
    <t>Balance (in shares) at Jan. 31, 2015</t>
  </si>
  <si>
    <t>Balance at Jan. 31, 2015</t>
  </si>
  <si>
    <t>Net loss for the year</t>
  </si>
  <si>
    <t>Balance (in shares) at Jan. 31, 2016</t>
  </si>
  <si>
    <t>Balance at Jan. 31, 2016</t>
  </si>
  <si>
    <t>Shares issued (in shares)</t>
  </si>
  <si>
    <t>Shares issued for debt settlement</t>
  </si>
  <si>
    <t>Share issuance costs</t>
  </si>
  <si>
    <t>Balance (in shares) at Jan. 31, 2017</t>
  </si>
  <si>
    <t>Balance at Jan. 31, 2017</t>
  </si>
  <si>
    <t>Private placement</t>
  </si>
  <si>
    <t>Balance (in shares) at Jan. 31, 2018</t>
  </si>
  <si>
    <t>Balance at Jan. 31, 2018</t>
  </si>
  <si>
    <t>Consolidated Statements of Cash Flows - CAD ($)</t>
  </si>
  <si>
    <t>Operating activities</t>
  </si>
  <si>
    <t>Net loss for the year from continuing operations</t>
  </si>
  <si>
    <t>Add items not affecting cash</t>
  </si>
  <si>
    <t>Unrealized loss (gain) on foreign exchange</t>
  </si>
  <si>
    <t>Loss on settlement of debt</t>
  </si>
  <si>
    <t>Changes in non-cash working capital</t>
  </si>
  <si>
    <t>Due to related parties</t>
  </si>
  <si>
    <t>Operating cash flows from continuing operations</t>
  </si>
  <si>
    <t>Operating cash flows from discontinued operations</t>
  </si>
  <si>
    <t>Cash used in operating activities</t>
  </si>
  <si>
    <t>Investing activities</t>
  </si>
  <si>
    <t>Cash from the sale of subsidiary, net</t>
  </si>
  <si>
    <t>Cash provided by investing activities</t>
  </si>
  <si>
    <t>Financing activities</t>
  </si>
  <si>
    <t>Cash provided by (used in) financing activities</t>
  </si>
  <si>
    <t>Change in cash during the year</t>
  </si>
  <si>
    <t>Cash, beginning of the year</t>
  </si>
  <si>
    <t>Cash, end of the year</t>
  </si>
  <si>
    <t>Non-cash transactions</t>
  </si>
  <si>
    <t>Foreign exchange on liability balances</t>
  </si>
  <si>
    <t>Foreign exchange on asset balances</t>
  </si>
  <si>
    <t>Note 1 - Nature of Operations and Going Concern</t>
  </si>
  <si>
    <t>Disclosure of the nature of operations and going concern [text block]</t>
  </si>
  <si>
    <t xml:space="preserve"> 1. NATURE OF OPERATIONS AND GOING CONCERN Xiana Mining Inc. (the “Company” or “Xiana”) is incorporated under the laws of British Columbia, Canada. The Company is engaged in the acquisition, exploration and development of mineral properties. The Company is an exploration stage company. The address of its head office is 507 837 V6C 3N7. Effective October 23, 2013, ’ names remained the same. The Company is a publicly traded company listed on the TSX Venture Exchange, on the OTCQX market in the United States under the symbol “DRIFF” and on the Frankfurt Stock Exchange under the symbol “DO51”. These consolidated financial statements have been prepared on the basis of accounting principles applicable to a going concern, which assumes that the Company will be able to continue in operation for the foreseeable future, and will be able to realize its assets and discharge its liabilities and commitments in the normal course of business. The Company has not For the year ended January 31, 2018, 285,490 2017 $1,807,330; 2016 $74,072 January 31, 2018, $842,194 2017 $463,566 $66,267,917 2017 $65,982,427 no no The Company will require additional financing to carry out its near-term plans, and to meet its obligations. The Company does not no not may The business of mining and exploration involves a high degree of risk and there can be no . The Company has no </t>
  </si>
  <si>
    <t>Note 2 - Basis of Preparation</t>
  </si>
  <si>
    <t>Disclosure of basis of preparation of financial statements [text block]</t>
  </si>
  <si>
    <t xml:space="preserve"> 2. BASIS OF PREPARATION Statement of compliance These consolidated financial statements, including comparatives, have been prepared using accounting policies consistent with International Financial Reporting Standards (“IFRS”), as issued by the International Accounting Standards Board (“IASB”). These consolidated financial statements have been prepared on a historical cost basis, except for certain financial instruments that have been measured at fair value . The consolidated financial statements are presented in Canadian dollars (“CAD”), which is the functional currency of the Company and its subsidiary. In addition, these consolidated financial statements have been prepared using the accrual basis of accounting, except for cash flow information. Approval of the financial statements The consolidated financial statements of Xiana Mining Inc. for the year ended January 31, 2018 approved and authorized for issue by the Board of Directors on March 23, 2018. Foreign currency translation Items included in the financial statements of each of the Company ’s entities are measured using the currency of the primary economic environment in which the entity operates (the “functional currency”). The consolidated financial statements are presented in CAD, the Company’s functional currency. The financial statements of the subsidiary have the same functional currency as that of the Company. Amounts recorded in foreign currencies are translated into CAD as follows: (i) Monetary assets and liabilities, at the rate of exchange in effect as at the statement of financial position date; ( ii) Non-monetary assets and liabilities, at the exchange rates prevailing at the time of the acquisition of the assets or assumption of the liabilities; and ( iii) Interest income and expenses (excluding depreciation, which is translated at the same rate as the related asset), at the rate of exchange on the transaction date. Gains and losses arising from this translation of foreign currency are included in the determination of net loss for the year. Use of judgments and estimates The preparation of consolidated financial statements in accordance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outcomes could differ from these estimates. These consolidated financial statements include estimates which, by their nature, are uncertain. The impacts of such estimates are pervasive throughout the consolidated financial statements, and may Critical accounting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Deferred income taxes The determination of the Company ’s tax expense or recovery for the period and deferred tax liabilities involves significant estimation and judgment by management. In determining these amounts, management interprets tax legislation in a variety of jurisdictions and makes estimates of the expected timing of the reversal of deferred tax assets and liabilities. Management also makes estimates of future earnings that affect the extent to which potential future tax benefits may may may Critical accounting judgments The determination of categories of financial assets and financial liabilities has been identified as an accounting policy that involves judgments or assessments made by management. The following are accounting items that involve judgment: Functional currency The functional currency of the Company and its subsidiar y is the CAD, which is the primary economic environment in which the entity operates. Determination of functional currency may Going concern The assessment of the Company ’s ability to continue as a going concern and to raise sufficient funds to pay its ongoing operating expenditures, meet it liabilities for the ensuing year, and to fund planned exploration programs, involves significant judgment based on historical experience and other factors, including expectation of future events that are believed to be reasonable under the circumstances. Discontinued operations Judgment is applied in determining whether disposal groups represent a component of the entity, the results of which would be recorded in discontinued operations in the consolidated statements of comprehensive loss.</t>
  </si>
  <si>
    <t>Note 3 - Significant Accounting Policies</t>
  </si>
  <si>
    <t>Disclosure of significant accounting policies [text block]</t>
  </si>
  <si>
    <t xml:space="preserve"> 3. SIGNIFICANT ACCOUNTING POLICIES Basis of consolidation These consolidated financial statements include the accounts of the Company and Compania Minera la Luminosa S.A.C. A subsidiary is an entity over which the Company has the power to govern the financial and operating policies through share ownership and the existence of voting rights currently or potentially exercisable. The subsidiary is fully consolidated from the date on which control is transferred. All significant intercompany balances and transactions were eliminated upon consolidation. The significant subsidiar y of the Company is: Country of Incorporation Principal Activity Xiana ’s effective interest January 31, 2018 Xiana ’s effective interest January 31, 2017 Compania Minera la Luminosa S.A.C. Peru Holding company 99% 99% Interests in exploration properties (i) Pre-exploration costs Pre-exploration costs are expensed in the period in which they are incurred. (ii) Exploration and evaluation expenditures Once the legal right to explore a property has been acquired, costs directly related to the acquisition of interests in exploration properties are capitalized on an area-of-interest basis . Subsequently, the mineral property rights are carried at cost, less any impairment, until such time as the assets are substantially ready for their intended use or sale, being commercial production at operating levels intended by management. Exploration expenditures incurred during the exploration and evaluation phase are expensed as incurred and included in profit or loss. The Company assesses interests in exploration properties for impairment when facts and circumstances suggest that the carrying amount of an asset may feasibility and commercial viability of extracting the mineral resource has been determined, the property is considered to be a mine under development and is classified as “mine development costs”. Interests in exploration properties are also tested for impairment before the assets are transferred to development properties. As the Company currently has no Interest in exploration properties are classified as intangible assets. Property and equipment Property and equipment is held at cost less accumulated depreciation. Depreciation is recognized in profit or loss at the following annual rates: Computer equipment - 25% - 30% declining-balance Office equipment - 10% - 25% declining-balance Leasehold improvements - straight-line over the lease term Depreciation methods, useful lives and residual values are reviewed at each financial year-end and adjusted if appropriate. Impairment of long-lived assets Non-current assets are evaluated at least annually by management for indicators that the carrying value is impaired and may not The Company uses its best efforts to fully understand all of the aforementioned to make an informed decision based upon historical and current facts surrounding the projects . Discounted cash flow techniques often require management to make estimates and assumptions concerning reserves and expected future production revenues and expenses. Reversal of impairment An impairment loss is reversed if there is an indication that there has been a change in the estimates used to determine the recoverable amount. An impairment loss is reversed only to the extent that the asset ’s carrying amount does not no Provisions for environmental rehabilitation The Company records a liability based on the best estimate of costs for site closure and reclamation activities that the Company is legally or constructively required to remediate. The liability is recognized at the time environmental disturbance occurs and the resulting costs are capitalized to the corresponding asset. The provision for closure and reclamation liabilities is estimated using expected cash flows based on engineering and environmental reports prepared by third Additional disturbances and changes in closure and reclamation estimates are accounted for as incurred with a change in the corresponding capitalized cost. Costs of rehabilitation projects for which a provision has been recorded are recorded directly against the provision as incurred. Income taxes The Company uses the financial position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substantively enacted tax rates expected to apply to taxable income in the years in which those temporary differences are expected to be recovered or settled. Deferred tax assets also result from unused loss carry-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Capital stock The proceeds from the exercise of stock options and warrants are recorded as capital stock in the amount for which the option and warrant enabled the holder to purchase a share in the Company. Commissions paid to underwriters, and other related share issue costs, such as legal, printing, on the issue of the Company ’s shares are charged directly to capital stock. Common shares issued for consideration other than cash are valued based on their market value at the date the agreement to issue shares were concluded. Valuation of equity units issued in private placements The Company has adopted the residual value method with respect to the measurement of shares and warrants issued as private placement units. The residual value method first Share-based payments The Company has a stock option plan that is described in Note 7. Earnings (l oss )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Discontinued operations A discontinued operation is a component of the Company ’s business, the operations and cash flows of which can be clearly distinguished from the rest of the Company, and which: (i) Represent a separate major line of business or geographical area of operations; (ii) Is part of a single coordinated plan to dispose of a separate major line of business or geographical area of operations; or (iii)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s of comprehensive loss is restated as if the operation had been discontinued from the start of the comparative years presented. Financial instruments Financial assets and liabilities are initially recognized at fair value on settlement date and are subsequently measured based on their classification. Transaction costs are expensed when incurred. Regular purchases and sales of financial instruments are recognized at trade date. (i) Financial assets The Company classifies its financial assets in the following categories: at fair value through profit or loss, loans and receivables, held-to-maturity investments or available-for-sale (“AFS”) financial assets. The classification depends on the purpose for which the financial assets were acquired. Management determines the classification of financial assets at recognition. Fair value through profit or loss This category comprises derivatives, or assets acquired or incurred principally for the purpose of selling or repurchasing in the near terms. Financial assets at fair value through profit or loss are initially recognized at fair value with changes in fair value recorded through profit or loss. Loans and receivables Loans and receivables are non-derivative financial assets with fixed or determinable payments that are not . Held-to-maturity investments Held-to-maturity investments are measured at amortized cost using the effective interest rate method. Transaction costs are added and amortized to the consolidated statements of comprehensive loss over the life of the financial instrument on an effective yield basis. Available-for-sale financial assets AFS financial assets are non-derivatives that are either designated as available for sale or not Management assesses the carrying value of AFS financial assets for objective evidence that impairment exists at each reporting period and any impairment charges are recognized in profit or loss. Significant or prolonged decline in its fair value below cost is objective evidence of impairment. When financial assets classified as AFS are sold, the accumulated fair value adjustments recognized in accumulated other comprehensive income (loss) are included in profit or loss. ( ii) Financial liabilities Other financial liabilities Other financial liabilities are non-derivatives and are recognized initially at fair value, net of transaction costs incurred, and are subsequently stated at amortized cost.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t>
  </si>
  <si>
    <t>Note 4 - Changes in Accounting Standards</t>
  </si>
  <si>
    <t>Disclosure of changes in accounting policies, accounting estimates and errors [text block]</t>
  </si>
  <si>
    <t xml:space="preserve"> 4. CHANGES IN ACCOUNTING STANDARDS Accounting standards and interpretations adopted During the year ended January 31, 2018, Disclosure Initiative (Amendments to IAS 7 The amendments require entities to provide disclosures that enable users of financial statements to evaluate changes in liabilities arising from financing activities. Recognition of Deferred Tax Assets for Unrealized Losses (Amendments to IAS 12 The amendments clarify how to account for deferred tax assets related to debt instruments measured at fair value. Accounting Standards issued but not The following standards, interpretations and amendments, which have not consolidated financial statements, will or may IFRS 9 I nstruments, C lassification and M easurement IFRS 9 39 Financial Instruments: Recognition and Measurement 9 two February 1, 2018. IFRS 16 IFRS 16 12 16’s 17 Leases February 1, 2019. XIANA MINING INC. (An Exploration Stage Company) NOTES TO THE CONSOLIDATED FINANCIAL STATEMENTS (Expressed in Canadian Dollars) YEARS ENDED JANUARY 31, 2018 2017</t>
  </si>
  <si>
    <t>Note 5 - Risk Management and Financial Instruments</t>
  </si>
  <si>
    <t>Disclosure of financial instruments [text block]</t>
  </si>
  <si>
    <t xml:space="preserve"> 5. RISK MANAGEMENT AND FINANCIAL INSTRUMENTS Cash is classified as fair value through profit or loss, and accounts payable and accrued liabilities and due to related parties are classified as other financial liabilities. The carrying values of accounts payable and accrued liabilities , and due to related parties approximate their fair values due to the short-term maturity of these financial instruments. Fair value estimates are made at specific points in time, based on relevant market information and information about the financial instrument. IFRS 7 Financial instruments: Disclosures Level 1 – quoted prices (unadjusted) in active markets for identical assets or liabilities; Level 2 – inputs other than quoted prices included in Level 1 Level 3 – inputs for the asset or liability that are not The fair value hierarchy requires the use of observable market inputs whenever such input exists. A financial instrument is classified to the lowest level of the hierarchy for which a significant input has been considered in measuring fair value. The following table s set forth the Company’s significant financial assets measured at fair value by level within the fair value hierarchy. January 31, 201 8 Level 1 Level 2 Level 3 Total Cash $ 873,863 $ - $ - $ 873,863 January 31, 201 7 Level 1 Level 2 Level 3 Total Cash $ 956 $ - $ - $ 956 The Company ’s risk exposure and the impact on the Company’s financial instruments are summarized below. a) Credit risk Concentration of credit risk exists with respect to the Company ’s cash, as all amounts are held at a single major Canadian financial institution. The credit risk associated with cash is minimized substantially by ensuring that these financial assets are placed with a major Canadian financial institution with a strong investment-grade rating by a primary ratings agency. b) Liquidity risk Liquidity risk is the risk that the Company will encounter difficulty in satisfying financial obligations as they are due . The Company’s approach to managing liquidity risk is to provide reasonable assurance that it will have sufficient funds to meet liabilities when due. The Company manages its liquidity risk by forecasting cash flows required by operations and anticipated investing and financing activities. At January 31, 2018, $873,863 2017 $956 Liabilities as at January 31, 2018 0 to 3 months 3 to 6 months 6 to 12 months Total Accounts payable and accrued liabilities $ 45,600 $ - $ - $ 45,600 $ 45,600 $ - $ - $ 45,600 Liabilities as at January 31, 2017 0 to 3 months 3 to 6 months 6 to 12 months Total Accounts payable and accrued liabilities $ 338,751 $ - $ - $ 338,751 Due to related parties - - 138,426 138,426 $ 338,751 $ - $ 138,426 $ 477,177 c) Market risk Market risk is the risk that the fair value or future cash flows of a financial instrument will fluctuate due to changes in market prices . Market risk comprises three i. Interest rate risk Interest rate risk consists of the risk that the fair value or future cash flows of a financial instrument will fluctuate due to changes in market interest rates. The Company manages interest rate risk by maintaining an investment policy that focuses primarily on preservation of capital and liquidity. The interest income earned on cash is minimal; therefore, the Company is not significant interest rate risk. ii. Foreign currency risk The Company is not iii. Other price risk Other price risk is the risk that the fair value or future cash flows of a financial instrument will fluctuate due to changes in market prices, other than those arising from interest rate risk or foreign currency risk . The Company is not</t>
  </si>
  <si>
    <t>Note 6 - Interest in Exploration Property</t>
  </si>
  <si>
    <t>Disclosure of property, plant and equipment [text block]</t>
  </si>
  <si>
    <t xml:space="preserve"> 6. INTEREST IN EXPLORATION PROPERT Y Deborah Gold Property On September 16, 2011, property. In order to earn a 100% $6,000,000 five The material terms are as follows: Cash Payments (USD) September 16 (effective date) 50,000 (paid) On commencing drill testing (“drill date”) 200,000 One year anniversary of drill date 400,000 Two-year anniversary of drill date 600,000 Three-year anniversary of drill date 900,000 Four-year anniversary of drill date 1,200,000 Five-year anniversary of drill date 2,650,000 6,000,000 The option agreement required an immediate payment of US $50,000 February 2012. second $200,000 $4.00 $2,000,000. no During the year ended January 31, 2014, $500,000 2013 $5,459,566 not no $50,000</t>
  </si>
  <si>
    <t>Note 7 - Capital Stock</t>
  </si>
  <si>
    <t>Disclosure of issued capital [text block]</t>
  </si>
  <si>
    <t xml:space="preserve"> 7. CAPITAL STOCK Authorized An unlimited number of common shares without par value. Share issuances During the year ended January 31, 2018, 16,000,000 $0.10 $1,600,000 $8,750 During the year ended January 31, 2017, 28,976,720 $0.11 $1,448,836, $1,395,843 $1,724 $1,738,603,</t>
  </si>
  <si>
    <t>Note 8 - Share-based Payment Reserve</t>
  </si>
  <si>
    <t>Disclosure of reserves within equity [text block]</t>
  </si>
  <si>
    <t xml:space="preserve"> 8. SHARE-BASED PAYMENT RESERVE Stock options The Company has a stock option plan (the “Plan”) in place under which it is authorized to grant options to executive officers, directors, employees and consultants, enabling them to acquire up to 10% five The Company did not January 31, 2018 2017. Warrants The Company did not January 31, 2018 2017.</t>
  </si>
  <si>
    <t>Note 9 - Related Party Transactions and Balances</t>
  </si>
  <si>
    <t>Disclosure of transactions between related parties [text block]</t>
  </si>
  <si>
    <t xml:space="preserve"> 9. RELATED PARTY TRANSACTIONS AND BALANCE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 ’s Board of Directors and corporate officers. During the year ended January 31, 2018, Key m anagement compensation Paid or accrued consulting fees of $113,280 2017 $160,360; 2016 $157,870 Amounts due to related parties as at January 31, 2018 $Nil 2017 $138,426</t>
  </si>
  <si>
    <t>Note 10 - Exploration and Evaluation Expenditures</t>
  </si>
  <si>
    <t>Disclosure of exploration and evaluation assets [text block]</t>
  </si>
  <si>
    <t xml:space="preserve"> 10. EXPLORATION AND EVALUATION EXPENDITURES The Company did not January 31, 2018 2017. Exploration and evaluation costs incurred in the year ended January 31, 2016 11 Central Zone North Zone South Zone Total Land maintenance and tenure $ - $ - $ 12,263 $ 12,263 Total expenditures for the year $ - $ - $ 12,263 $ 12,263 </t>
  </si>
  <si>
    <t>Note 11 - Capital Management</t>
  </si>
  <si>
    <t>Disclosure of objectives, policies and processes for managing capital [text block]</t>
  </si>
  <si>
    <t xml:space="preserve"> 11. CAPITAL MANAGEMENT The Company manages its capital structure, being its capital stock, and makes adjustments to it based on the funds available to the Company in order to support future business opportunities. The Board of Directors does not ’s management to sustain future development of the business. The Company currently has no There were no ’s approach to capital management during the year ended January 31, 2018. not</t>
  </si>
  <si>
    <t>Note 12 - Sale of Subsidiary</t>
  </si>
  <si>
    <t>Disclosure of subsidiaries [text block]</t>
  </si>
  <si>
    <t xml:space="preserve"> 11. SALE OF SUBSIDIARY During the year ended January 31, 2017, 100% $38,668 $30,000 $11,570. 31, 2018. $277,276 i) $15,916 ii) gain on sale of subsidiary $261,360, $222,692, $38,668. As the cash flows related to the operations of Dorato Peru S.A.C. are clearly distinguished, both operationally, geographically and for financial reporting purposes from the rest of the entity, the financial performance within Dorato for the comparative periods has been reclassified and presented separately as discontinued operations in the consolidated statements of comprehensive loss and cash flows. The reported net income (loss) from discontinued operations is comprised of the following: For the year ended January 31 201 8 2017 2016 Exploration and evaluation costs $ - $ - $ (12,263 ) Foreign exchange gain (loss) - 15,916 133,041 Gain on sale of subsidiary - 261,360 - Net income for the year from discontinued operations $ - $ 277,276 $ 120,778 There were no January 31, 2018, 2017 2016. The reported cash flows from discontinued operations are as follows: For the year ended January 31 201 8 2017 2016 Net income (loss) for the year from discontinued operations, net of tax $ - $ 277,276 $ 120,778 Foreign exchange gain (loss) - (15,916 ) (133,041 ) Gain on sale of subsidiary - (261,360 ) - Accounts payable and accrued liabilities - - 50,870 Operating cash flows from discontinued operations $ - $ - $ 38,607 </t>
  </si>
  <si>
    <t>Note 13 - Income Taxes</t>
  </si>
  <si>
    <t>Disclosure of income tax [text block]</t>
  </si>
  <si>
    <t xml:space="preserve"> 12. INCOME TAXES A reconciliation of income taxes at Canadian statutory rates of 26.08% 2017 - 26.00%; 2016 26.00% January 31: 2018 2017 2016 Loss before income tax $ (285,490 ) $ (1,807,330 ) $ (74,072 ) Canadian statutory rate 26.08 % 26.00 % 26.00 % Expected income tax recovery (74,455 ) (469,906 ) (19,259 ) Difference in foreign tax rates - - (34,591 ) Other temporary differences (6,549 ) 384,083 - Tax effect of foreign exchange on assets and liabilities - - 561,476 Effect on change in tax rates (148,288 ) - - Adjustment to tax losses provided from prior years (44,862 ) 54,112 - Unused tax losses and tax offsets not recognized as deferred tax asset 274,154 31,711 (507,626 ) $ - $ - $ - Effective January 1, 2018, ’s general corporate income tax rate to 12% 2017 11%; 2016 11% 26.08% 2017 26.00%; 2016 26.00% The Company recognizes tax benefits on losses or other deductible amounts generated in countries where probable the Company will generate taxable income to recognize deferred tax assets. The balance of tax assets resulting from the Company’s unrecognized deductible temporary differences and unused tax losses consist of the following amounts: 2018 201 7 Carrying value less than income tax basis of interest in exploration properties $ 5,410,000 $ 5,410,000 Carrying value less than income tax basis of fixed assets 53,000 53,000 Non-capital losses carried forward 9,381,000 9,067,000 Capital losses carried forward 42,000 42,000 $ 14,886,000 $ 14,572,000 The deductible temporary differences do not non-capital tax losses expire as follows: Available to Canada Foreign Total 2027 $ 50,000 $ - $ 50,000 2028 150,000 - 150,000 2029 871,000 - 871,000 2030 1,899,000 - 1,899,000 2031 2,229,000 - 2,229,000 2032 1,843,000 - 1,843,000 2033 704,000 - 704,000 2034 486,000 - 486,000 2035 310,000 - 310,000 2036 173,000 - 173,000 2037 352,000 - 352,000 2037 314,000 314,000 $ 9,381,000 $ - $ 9,381,000 </t>
  </si>
  <si>
    <t>Significant Accounting Policies (Policies)</t>
  </si>
  <si>
    <t>Discloure of Significant Accounting Policies</t>
  </si>
  <si>
    <t>Description of accounting policy for basis of consolidation [text block]</t>
  </si>
  <si>
    <t>Basis of consolidation These consolidated financial statements include the accounts of the Company and Compania Minera la Luminosa S.A.C. A subsidiary is an entity over which the Company has the power to govern the financial and operating policies through share ownership and the existence of voting rights currently or potentially exercisable. The subsidiary is fully consolidated from the date on which control is transferred. All significant intercompany balances and transactions were eliminated upon consolidation. The significant subsidiar y of the Company is: Country of Incorporation Principal Activity Xiana ’s effective interest January 31, 2018 Xiana ’s effective interest January 31, 2017 Compania Minera la Luminosa S.A.C. Peru Holding company 99% 99%</t>
  </si>
  <si>
    <t>Description of accounting policy for exploration and evaluation expenditures [text block]</t>
  </si>
  <si>
    <t>Interests in exploration properties (i) Pre-exploration costs Pre-exploration costs are expensed in the period in which they are incurred. (ii) Exploration and evaluation expenditures Once the legal right to explore a property has been acquired, costs directly related to the acquisition of interests in exploration properties are capitalized on an area-of-interest basis . Subsequently, the mineral property rights are carried at cost, less any impairment, until such time as the assets are substantially ready for their intended use or sale, being commercial production at operating levels intended by management. Exploration expenditures incurred during the exploration and evaluation phase are expensed as incurred and included in profit or loss. The Company assesses interests in exploration properties for impairment when facts and circumstances suggest that the carrying amount of an asset may feasibility and commercial viability of extracting the mineral resource has been determined, the property is considered to be a mine under development and is classified as “mine development costs”. Interests in exploration properties are also tested for impairment before the assets are transferred to development properties. As the Company currently has no Interest in exploration properties are classified as intangible assets.</t>
  </si>
  <si>
    <t>Description of accounting policy for property, plant and equipment [text block]</t>
  </si>
  <si>
    <t>Property and equipment Property and equipment is held at cost less accumulated depreciation. Depreciation is recognized in profit or loss at the following annual rates: Computer equipment - 25% - 30% declining-balance Office equipment - 10% - 25% declining-balance Leasehold improvements - straight-line over the lease term Depreciation methods, useful lives and residual values are reviewed at each financial year-end and adjusted if appropriate.</t>
  </si>
  <si>
    <t>Description of accounting policy for impairment of assets [text block]</t>
  </si>
  <si>
    <t>Impairment of long-lived assets Non-current assets are evaluated at least annually by management for indicators that the carrying value is impaired and may not The Company uses its best efforts to fully understand all of the aforementioned to make an informed decision based upon historical and current facts surrounding the projects . Discounted cash flow techniques often require management to make estimates and assumptions concerning reserves and expected future production revenues and expenses.</t>
  </si>
  <si>
    <t>Description of accounting policy for reversal of impairment of assets [text block]</t>
  </si>
  <si>
    <t>Reversal of impairment An impairment loss is reversed if there is an indication that there has been a change in the estimates used to determine the recoverable amount. An impairment loss is reversed only to the extent that the asset ’s carrying amount does not no</t>
  </si>
  <si>
    <t>Description of accounting policy for provisions [text block]</t>
  </si>
  <si>
    <t>Provisions for environmental rehabilitation The Company records a liability based on the best estimate of costs for site closure and reclamation activities that the Company is legally or constructively required to remediate. The liability is recognized at the time environmental disturbance occurs and the resulting costs are capitalized to the corresponding asset. The provision for closure and reclamation liabilities is estimated using expected cash flows based on engineering and environmental reports prepared by third Additional disturbances and changes in closure and reclamation estimates are accounted for as incurred with a change in the corresponding capitalized cost. Costs of rehabilitation projects for which a provision has been recorded are recorded directly against the provision as incurred.</t>
  </si>
  <si>
    <t>Description of accounting policy for income tax [text block]</t>
  </si>
  <si>
    <t>Income taxes The Company uses the financial position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substantively enacted tax rates expected to apply to taxable income in the years in which those temporary differences are expected to be recovered or settled. Deferred tax assets also result from unused loss carry-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t>
  </si>
  <si>
    <t>Description of accounting policy for issued capital [text block]</t>
  </si>
  <si>
    <t>Capital stock The proceeds from the exercise of stock options and warrants are recorded as capital stock in the amount for which the option and warrant enabled the holder to purchase a share in the Company. Commissions paid to underwriters, and other related share issue costs, such as legal, printing, on the issue of the Company ’s shares are charged directly to capital stock. Common shares issued for consideration other than cash are valued based on their market value at the date the agreement to issue shares were concluded.</t>
  </si>
  <si>
    <t>Description of accounting policy for valuation of equity units issued in private placements [text block]</t>
  </si>
  <si>
    <t>Valuation of equity units issued in private placements The Company has adopted the residual value method with respect to the measurement of shares and warrants issued as private placement units. The residual value method first</t>
  </si>
  <si>
    <t>Description of accounting policy for share-based payment transactions [text block]</t>
  </si>
  <si>
    <t>Share-based payments The Company has a stock option plan that is described in Note 7.</t>
  </si>
  <si>
    <t>Description of accounting policy for earnings per share [text block]</t>
  </si>
  <si>
    <t>Earnings (l oss )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t>
  </si>
  <si>
    <t>Description of accounting policy for discontinued operations [text block]</t>
  </si>
  <si>
    <t>Discontinued operations A discontinued operation is a component of the Company ’s business, the operations and cash flows of which can be clearly distinguished from the rest of the Company, and which: (i) Represent a separate major line of business or geographical area of operations; (ii) Is part of a single coordinated plan to dispose of a separate major line of business or geographical area of operations; or (iii)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s of comprehensive loss is restated as if the operation had been discontinued from the start of the comparative years presented.</t>
  </si>
  <si>
    <t>Description of accounting policy for financial instruments [text block]</t>
  </si>
  <si>
    <t>Financial instruments Financial assets and liabilities are initially recognized at fair value on settlement date and are subsequently measured based on their classification. Transaction costs are expensed when incurred. Regular purchases and sales of financial instruments are recognized at trade date. (i) Financial assets The Company classifies its financial assets in the following categories: at fair value through profit or loss, loans and receivables, held-to-maturity investments or available-for-sale (“AFS”) financial assets. The classification depends on the purpose for which the financial assets were acquired. Management determines the classification of financial assets at recognition. Fair value through profit or loss This category comprises derivatives, or assets acquired or incurred principally for the purpose of selling or repurchasing in the near terms. Financial assets at fair value through profit or loss are initially recognized at fair value with changes in fair value recorded through profit or loss. Loans and receivables Loans and receivables are non-derivative financial assets with fixed or determinable payments that are not . Held-to-maturity investments Held-to-maturity investments are measured at amortized cost using the effective interest rate method. Transaction costs are added and amortized to the consolidated statements of comprehensive loss over the life of the financial instrument on an effective yield basis. Available-for-sale financial assets AFS financial assets are non-derivatives that are either designated as available for sale or not Management assesses the carrying value of AFS financial assets for objective evidence that impairment exists at each reporting period and any impairment charges are recognized in profit or loss. Significant or prolonged decline in its fair value below cost is objective evidence of impairment. When financial assets classified as AFS are sold, the accumulated fair value adjustments recognized in accumulated other comprehensive income (loss) are included in profit or loss. ( ii) Financial liabilities Other financial liabilities Other financial liabilities are non-derivatives and are recognized initially at fair value, net of transaction costs incurred, and are subsequently stated at amortized cost.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t>
  </si>
  <si>
    <t>Note 3 - Significant Accounting Policies (Tables)</t>
  </si>
  <si>
    <t>Disclosure of interests in subsidiaries [text block]</t>
  </si>
  <si>
    <t xml:space="preserve"> Country of Incorporation Principal Activity Xiana ’s effective interest January 31, 2018 Xiana ’s effective interest January 31, 2017 Compania Minera la Luminosa S.A.C. Peru Holding company 99% 99%</t>
  </si>
  <si>
    <t>Disclosure of depreciation rate of property and equipment [text block]</t>
  </si>
  <si>
    <t xml:space="preserve"> Computer equipment - 25% - 30% declining-balance Office equipment - 10% - 25% declining-balance Leasehold improvements - straight-line over the lease term </t>
  </si>
  <si>
    <t>Note 5 - Risk Management and Financial Instruments (Tables)</t>
  </si>
  <si>
    <t>Disclosure of fair value measurement of assets [text block]</t>
  </si>
  <si>
    <t xml:space="preserve"> January 31, 201 8 Level 1 Level 2 Level 3 Total Cash $ 873,863 $ - $ - $ 873,863 January 31, 201 7 Level 1 Level 2 Level 3 Total Cash $ 956 $ - $ - $ 956 </t>
  </si>
  <si>
    <t>Disclosure of financial liabilities [text block]</t>
  </si>
  <si>
    <t xml:space="preserve"> 0 to 3 months 3 to 6 months 6 to 12 months Total Accounts payable and accrued liabilities $ 45,600 $ - $ - $ 45,600 $ 45,600 $ - $ - $ 45,600 0 to 3 months 3 to 6 months 6 to 12 months Total Accounts payable and accrued liabilities $ 338,751 $ - $ - $ 338,751 Due to related parties - - 138,426 138,426 $ 338,751 $ - $ 138,426 $ 477,177 </t>
  </si>
  <si>
    <t>Note 6 - Interest in Exploration Property (Tables)</t>
  </si>
  <si>
    <t>Disclosure of detailed information about property, plant and equipment [text block]</t>
  </si>
  <si>
    <t xml:space="preserve"> Cash Payments (USD) September 16 (effective date) 50,000 (paid) On commencing drill testing (“drill date”) 200,000 One year anniversary of drill date 400,000 Two-year anniversary of drill date 600,000 Three-year anniversary of drill date 900,000 Four-year anniversary of drill date 1,200,000 Five-year anniversary of drill date 2,650,000 6,000,000 </t>
  </si>
  <si>
    <t>Note 10 - Exploration and Evaluation Expenditures (Tables)</t>
  </si>
  <si>
    <t>Disclosure of exploration and expenditures related to discontinued operations [text block]</t>
  </si>
  <si>
    <t xml:space="preserve"> Central Zone North Zone South Zone Total Land maintenance and tenure $ - $ - $ 12,263 $ 12,263 Total expenditures for the year $ - $ - $ 12,263 $ 12,263 </t>
  </si>
  <si>
    <t>Note 12 - Sale of Subsidiary (Tables)</t>
  </si>
  <si>
    <t>Disclosure of discontinued operations [text block]</t>
  </si>
  <si>
    <t xml:space="preserve"> For the year ended January 31 201 8 2017 2016 Exploration and evaluation costs $ - $ - $ (12,263 ) Foreign exchange gain (loss) - 15,916 133,041 Gain on sale of subsidiary - 261,360 - Net income for the year from discontinued operations $ - $ 277,276 $ 120,778 For the year ended January 31 201 8 2017 2016 Net income (loss) for the year from discontinued operations, net of tax $ - $ 277,276 $ 120,778 Foreign exchange gain (loss) - (15,916 ) (133,041 ) Gain on sale of subsidiary - (261,360 ) - Accounts payable and accrued liabilities - - 50,870 Operating cash flows from discontinued operations $ - $ - $ 38,607 </t>
  </si>
  <si>
    <t>Note 13 - Income Taxes (Tables)</t>
  </si>
  <si>
    <t>Disclosure of the reconciliation of income taxes [text block]</t>
  </si>
  <si>
    <t xml:space="preserve"> 2018 2017 2016 Loss before income tax $ (285,490 ) $ (1,807,330 ) $ (74,072 ) Canadian statutory rate 26.08 % 26.00 % 26.00 % Expected income tax recovery (74,455 ) (469,906 ) (19,259 ) Difference in foreign tax rates - - (34,591 ) Other temporary differences (6,549 ) 384,083 - Tax effect of foreign exchange on assets and liabilities - - 561,476 Effect on change in tax rates (148,288 ) - - Adjustment to tax losses provided from prior years (44,862 ) 54,112 - Unused tax losses and tax offsets not recognized as deferred tax asset 274,154 31,711 (507,626 ) $ - $ - $ - </t>
  </si>
  <si>
    <t>Disclosure of temporary difference, unused tax losses and unused tax credits [text block]</t>
  </si>
  <si>
    <t xml:space="preserve"> 2018 201 7 Carrying value less than income tax basis of interest in exploration properties $ 5,410,000 $ 5,410,000 Carrying value less than income tax basis of fixed assets 53,000 53,000 Non-capital losses carried forward 9,381,000 9,067,000 Capital losses carried forward 42,000 42,000 $ 14,886,000 $ 14,572,000 </t>
  </si>
  <si>
    <t>Disclosure of the non-capital tax losses expiration [text block]</t>
  </si>
  <si>
    <t xml:space="preserve"> Available to Canada Foreign Total 2027 $ 50,000 $ - $ 50,000 2028 150,000 - 150,000 2029 871,000 - 871,000 2030 1,899,000 - 1,899,000 2031 2,229,000 - 2,229,000 2032 1,843,000 - 1,843,000 2033 704,000 - 704,000 2034 486,000 - 486,000 2035 310,000 - 310,000 2036 173,000 - 173,000 2037 352,000 - 352,000 2037 314,000 314,000 $ 9,381,000 $ - $ 9,381,000 </t>
  </si>
  <si>
    <t>Note 1 - Nature of Operations and Going Concern (Details Textual) - CAD ($)</t>
  </si>
  <si>
    <t>Total revenue</t>
  </si>
  <si>
    <t>Profit (loss)</t>
  </si>
  <si>
    <t>Working Capital (Deficiency)</t>
  </si>
  <si>
    <t>Retained earnings</t>
  </si>
  <si>
    <t>Note 3 - Significant Accounting Policies (Details Textual) $ in Thousands</t>
  </si>
  <si>
    <t>Jan. 31, 2018CAD ($)</t>
  </si>
  <si>
    <t>Revenue and other operating income</t>
  </si>
  <si>
    <t>Note 3 - Significant Accounting Policies - Significant Subsidiary (Details)</t>
  </si>
  <si>
    <t>Compania Minera la Luminosa S.A.C. [member]</t>
  </si>
  <si>
    <t>Compania Minera la Luminosa S.A.C.</t>
  </si>
  <si>
    <t>99.00%</t>
  </si>
  <si>
    <t>Note 3 - Significant Accounting Policies - Property and Equipment Depreciation Rates (Details)</t>
  </si>
  <si>
    <t>Computer equipment [member] | Bottom of range [member]</t>
  </si>
  <si>
    <t>Computer equipment</t>
  </si>
  <si>
    <t>25.00%</t>
  </si>
  <si>
    <t>Computer equipment [member] | Top of range [member]</t>
  </si>
  <si>
    <t>30.00%</t>
  </si>
  <si>
    <t>Office equipment [member] | Bottom of range [member]</t>
  </si>
  <si>
    <t>10.00%</t>
  </si>
  <si>
    <t>Office equipment [member] | Top of range [member]</t>
  </si>
  <si>
    <t>Note 5 - Risk Management and Financial Instruments (Details Textual) - CAD ($)</t>
  </si>
  <si>
    <t>Jan. 31, 2015</t>
  </si>
  <si>
    <t>Total cash and cash equivalents</t>
  </si>
  <si>
    <t>Note 5 - Risk Management and Financial Instruments - Fair Value Hierarchy (Details) - CAD ($)</t>
  </si>
  <si>
    <t>Level 1 of fair value hierarchy [member]</t>
  </si>
  <si>
    <t>Level 2 of fair value hierarchy [member]</t>
  </si>
  <si>
    <t>Level 3 of fair value hierarchy [member]</t>
  </si>
  <si>
    <t>Note 5 - Risk Management and Financial Instruments - Liabilities (Details) - CAD ($)</t>
  </si>
  <si>
    <t>Current payables to related parties</t>
  </si>
  <si>
    <t>Not later than three months [member]</t>
  </si>
  <si>
    <t>Later than three months and not later than six months [member]</t>
  </si>
  <si>
    <t>Later than six months and not later than one year [member]</t>
  </si>
  <si>
    <t>Note 6 - Interest in Exploration Property (Details Textual)</t>
  </si>
  <si>
    <t>Sep. 16, 2011CAD ($)</t>
  </si>
  <si>
    <t>Sep. 16, 2011USD ($)</t>
  </si>
  <si>
    <t>Jan. 31, 2017CAD ($)</t>
  </si>
  <si>
    <t>Jan. 31, 2016CAD ($)</t>
  </si>
  <si>
    <t>Jan. 31, 2014CAD ($)</t>
  </si>
  <si>
    <t>Jan. 31, 2013CAD ($)</t>
  </si>
  <si>
    <t>Contractual commitments for acquisition of property, plant and equipment</t>
  </si>
  <si>
    <t>Professional fees expense</t>
  </si>
  <si>
    <t>Impairment loss recognised in profit or loss, property, plant and equipment</t>
  </si>
  <si>
    <t>Liabilities arising from exploration for and evaluation of mineral resources</t>
  </si>
  <si>
    <t>On commencing drill testing [member]</t>
  </si>
  <si>
    <t>Tangible exploration and evaluation assets, Deborad Gold Property [member]</t>
  </si>
  <si>
    <t>Tangible exploration and evaluation assets, Deborad Gold Property [member] | Sociedad Minera de Responsabilidad Limitada La Luminose de Cajamarca [member]</t>
  </si>
  <si>
    <t>Maximum ownership percentage possible if required payments are completed</t>
  </si>
  <si>
    <t>100.00%</t>
  </si>
  <si>
    <t>Option agreement, required cumulative payment amount for property</t>
  </si>
  <si>
    <t>Option agreement, minimum number of years to obtain property</t>
  </si>
  <si>
    <t>5 years</t>
  </si>
  <si>
    <t>Payments for exploration and evaluation expenses</t>
  </si>
  <si>
    <t>Tangible exploration and evaluation assets, Deborad Gold Property [member] | Sociedad Minera de Responsabilidad Limitada La Luminose de Cajamarca [member] | On commencing drill testing [member]</t>
  </si>
  <si>
    <t>Tangible exploration and evaluation assets, Deborad Gold Property [member] | Underlying vendors [member]</t>
  </si>
  <si>
    <t>Royalties per ounce of gold</t>
  </si>
  <si>
    <t>Maximum amount of royalties payable authorised</t>
  </si>
  <si>
    <t>Note 6 - Interest in Exploration Property - Material Terms (Details)</t>
  </si>
  <si>
    <t>Cash payment</t>
  </si>
  <si>
    <t>Cash payment maturity</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Note 7 - Capital Stock (Details Textual) - CAD ($)</t>
  </si>
  <si>
    <t>Total number of shares issued</t>
  </si>
  <si>
    <t>Weighted average share price</t>
  </si>
  <si>
    <t>Proceeds from issuing shares</t>
  </si>
  <si>
    <t>Payments for share issue costs</t>
  </si>
  <si>
    <t>Financial liabilities reclassified into equity</t>
  </si>
  <si>
    <t>Gain (loss) arising from difference between carrying amount of financial liability extinguished and consideration paid</t>
  </si>
  <si>
    <t>Related party liabilities [member]</t>
  </si>
  <si>
    <t>Note 8 - Share-based Payment Reserve (Details Textual) shares in Thousands</t>
  </si>
  <si>
    <t>Jan. 31, 2017shares</t>
  </si>
  <si>
    <t>Stock options issuance limitations, maximum percentage of allowed issuable options</t>
  </si>
  <si>
    <t>Number of share options outstanding in share-based payment arrangement at end of period</t>
  </si>
  <si>
    <t>Class of warrant or right, outstanding</t>
  </si>
  <si>
    <t>Top of range [member]</t>
  </si>
  <si>
    <t>Option life, share options granted</t>
  </si>
  <si>
    <t>Note 9 - Related Party Transactions and Balances (Details Textual) - CAD ($)</t>
  </si>
  <si>
    <t>Key management personnel compensation</t>
  </si>
  <si>
    <t>Note 10 - Exploration and Evaluation Expenditures (Details Textual) - CAD ($)</t>
  </si>
  <si>
    <t>Expense arising from exploration for and evaluation of mineral resources</t>
  </si>
  <si>
    <t>Note 10 - Exploration and Evaluation Expenditures - Discontinued Operations (Details) - CAD ($)</t>
  </si>
  <si>
    <t>Expenditures for the year</t>
  </si>
  <si>
    <t>Central Zone [member]</t>
  </si>
  <si>
    <t>North Zone [member]</t>
  </si>
  <si>
    <t>South Zone [member]</t>
  </si>
  <si>
    <t>Tangible exploration and evaluation assets, land maintenance and tenure [member]</t>
  </si>
  <si>
    <t>Tangible exploration and evaluation assets, land maintenance and tenure [member] | Central Zone [member]</t>
  </si>
  <si>
    <t>Tangible exploration and evaluation assets, land maintenance and tenure [member] | North Zone [member]</t>
  </si>
  <si>
    <t>Tangible exploration and evaluation assets, land maintenance and tenure [member] | South Zone [member]</t>
  </si>
  <si>
    <t>Note 11 - Capital Management (Details Textual)</t>
  </si>
  <si>
    <t>Note 12 - Sale of Subsidiary (Details Textual)</t>
  </si>
  <si>
    <t>Jan. 31, 2017USD ($)</t>
  </si>
  <si>
    <t>Net foreign exchange gain</t>
  </si>
  <si>
    <t>Portion of gains (losses) recognised when control of subsidiary is lost, attributable to recognising investment retained in former subsidiary</t>
  </si>
  <si>
    <t>Dorato Peru S.A.C. [member]</t>
  </si>
  <si>
    <t>Subsidiary interest sold</t>
  </si>
  <si>
    <t>Proceeds from changes in ownership interests in subsidiaries that do not result in loss of control</t>
  </si>
  <si>
    <t>Gains (losses) recognised when control of subsidiary is lost</t>
  </si>
  <si>
    <t>Increase (decrease) through obtaining or losing control of subsidiaries or other businesses, liabilities arising from financing activities</t>
  </si>
  <si>
    <t>Tax expense relating to profit (loss) from ordinary activities of discontinued operations</t>
  </si>
  <si>
    <t>Dorato Peru S.A.C. [member] | PERU</t>
  </si>
  <si>
    <t>Total income taxes paid (refund)</t>
  </si>
  <si>
    <t>Note 12 - Sale of Subsidiary - Discontinued Operations (Details) - CAD ($)</t>
  </si>
  <si>
    <t>Exploration and evaluation costs</t>
  </si>
  <si>
    <t>Foreign exchange gain (loss)</t>
  </si>
  <si>
    <t>Gain on sale of subsidiary</t>
  </si>
  <si>
    <t>Net income for the year from discontinued operations</t>
  </si>
  <si>
    <t>Net income (loss) for the year from discontinued operations, net of tax</t>
  </si>
  <si>
    <t>Note 13 - Income Taxes (Details Textual)</t>
  </si>
  <si>
    <t>Applicable tax rate</t>
  </si>
  <si>
    <t>26.08%</t>
  </si>
  <si>
    <t>26.00%</t>
  </si>
  <si>
    <t>Tax rate effect from change in tax rate</t>
  </si>
  <si>
    <t>12.00%</t>
  </si>
  <si>
    <t>11.00%</t>
  </si>
  <si>
    <t>Total average effective tax rate</t>
  </si>
  <si>
    <t>Note 13 - Income Taxes - Reconciliation of Income Taxes (Details) - CAD ($)</t>
  </si>
  <si>
    <t>Canadian statutory rate</t>
  </si>
  <si>
    <t>Expected income tax recovery</t>
  </si>
  <si>
    <t>Difference in foreign tax rates</t>
  </si>
  <si>
    <t>Other temporary differences</t>
  </si>
  <si>
    <t>Tax effect of foreign exchange on assets and liabilities</t>
  </si>
  <si>
    <t>Effect on change in tax rates</t>
  </si>
  <si>
    <t>Adjustment to tax losses provided from prior years</t>
  </si>
  <si>
    <t>Unused tax losses and tax offsets not recognized as deferred tax asset</t>
  </si>
  <si>
    <t>Note 13 - Income Taxes - Unrecognized Deductible Temporary Differences and Unused Tax Losses (Details) - CAD ($)</t>
  </si>
  <si>
    <t>Unrecognized Deductible Temporary Differences and Unused Tax Losses</t>
  </si>
  <si>
    <t>Carrying value less than income tax basis of interest in exploration properties [member]</t>
  </si>
  <si>
    <t>Carrying value less than income tax basis of fixed assets [member]</t>
  </si>
  <si>
    <t>Non-capital losses carried forward [member]</t>
  </si>
  <si>
    <t>Capital losses carried forward [member]</t>
  </si>
  <si>
    <t>Note 13 - Income Taxes - Non-capital Tax Losses Expiration (Details) - CAD ($)</t>
  </si>
  <si>
    <t>Non-capital tax losses</t>
  </si>
  <si>
    <t>Non-capital losses carried forward [member] | Country of domicile [member]</t>
  </si>
  <si>
    <t>Non-capital losses carried forward [member] | Foreign countries [member]</t>
  </si>
  <si>
    <t>Non-capital losses carried forward [member] | Later than ten years and not later than eleven years [member]</t>
  </si>
  <si>
    <t>Non-capital losses carried forward [member] | Later than ten years and not later than eleven years [member] | Country of domicile [member]</t>
  </si>
  <si>
    <t>Non-capital losses carried forward [member] | Later than ten years and not later than eleven years [member] | Foreign countries [member]</t>
  </si>
  <si>
    <t>Non-capital losses carried forward [member] | Later than eleven years and not later than twelve years [member]</t>
  </si>
  <si>
    <t>Non-capital losses carried forward [member] | Later than eleven years and not later than twelve years [member] | Country of domicile [member]</t>
  </si>
  <si>
    <t>Non-capital losses carried forward [member] | Later than eleven years and not later than twelve years [member] | Foreign countries [member]</t>
  </si>
  <si>
    <t>Non-capital losses carried forward [member] | Later than twelve years and not later than thirteen years [member]</t>
  </si>
  <si>
    <t>Non-capital losses carried forward [member] | Later than twelve years and not later than thirteen years [member] | Country of domicile [member]</t>
  </si>
  <si>
    <t>Non-capital losses carried forward [member] | Later than twelve years and not later than thirteen years [member] | Foreign countries [member]</t>
  </si>
  <si>
    <t>Non-capital losses carried forward [member] | Later than thirteen years and not later than fourteen years [member]</t>
  </si>
  <si>
    <t>Non-capital losses carried forward [member] | Later than thirteen years and not later than fourteen years [member] | Country of domicile [member]</t>
  </si>
  <si>
    <t>Non-capital losses carried forward [member] | Later than thirteen years and not later than fourteen years [member] | Foreign countries [member]</t>
  </si>
  <si>
    <t>Non-capital losses carried forward [member] | Later than fourteen years and not later than fifteen years [member]</t>
  </si>
  <si>
    <t>Non-capital losses carried forward [member] | Later than fourteen years and not later than fifteen years [member] | Country of domicile [member]</t>
  </si>
  <si>
    <t>Non-capital losses carried forward [member] | Later than fourteen years and not later than fifteen years [member] | Foreign countries [member]</t>
  </si>
  <si>
    <t>Non-capital losses carried forward [member] | Later than fifteen years and not later than sixteen years [member]</t>
  </si>
  <si>
    <t>Non-capital losses carried forward [member] | Later than fifteen years and not later than sixteen years [member] | Country of domicile [member]</t>
  </si>
  <si>
    <t>Non-capital losses carried forward [member] | Later than fifteen years and not later than sixteen years [member] | Foreign countries [member]</t>
  </si>
  <si>
    <t>Non-capital losses carried forward [member] | Later than sixteen years and not later than seventeen years [member]</t>
  </si>
  <si>
    <t>Non-capital losses carried forward [member] | Later than sixteen years and not later than seventeen years [member] | Country of domicile [member]</t>
  </si>
  <si>
    <t>Non-capital losses carried forward [member] | Later than sixteen years and not later than seventeen years [member] | Foreign countries [member]</t>
  </si>
  <si>
    <t>Non-capital losses carried forward [member] | Later than seventeen years and not later than eighteen years [member]</t>
  </si>
  <si>
    <t>Non-capital losses carried forward [member] | Later than seventeen years and not later than eighteen years [member] | Country of domicile [member]</t>
  </si>
  <si>
    <t>Non-capital losses carried forward [member] | Later than seventeen years and not later than eighteen years [member] | Foreign countries [member]</t>
  </si>
  <si>
    <t>Non-capital losses carried forward [member] | Later than eighteen years and not later than nineteen years [member]</t>
  </si>
  <si>
    <t>Non-capital losses carried forward [member] | Later than eighteen years and not later than nineteen years [member] | Country of domicile [member]</t>
  </si>
  <si>
    <t>Non-capital losses carried forward [member] | Later than eighteen years and not later than nineteen years [member] | Foreign countries [member]</t>
  </si>
  <si>
    <t>Non-capital losses carried forward [member] | Later than nineteen years and not later than twenty years [member]</t>
  </si>
  <si>
    <t>Non-capital losses carried forward [member] | Later than nineteen years and not later than twenty years [member] | Country of domicile [member]</t>
  </si>
  <si>
    <t>Non-capital losses carried forward [member] | Later than nineteen years and not later than twenty years [member] | Foreign countries [member]</t>
  </si>
  <si>
    <t>Non-capital losses carried forward [member] | Later than twenty years and not later than twenty-one years [member]</t>
  </si>
  <si>
    <t>Non-capital losses carried forward [member] | Later than twenty years and not later than twenty-one years [member] | Country of domicile [member]</t>
  </si>
  <si>
    <t>Non-capital losses carried forward [member] | Later than twenty years and not later than twenty-one years [member] | Foreign countries [member]</t>
  </si>
  <si>
    <t>Non-capital losses carried forward [member] | Later than twenty-one years and not later than twenty-two years [member]</t>
  </si>
  <si>
    <t>Non-capital losses carried forward [member] | Later than twenty-one years and not later than twenty-two years [member] | Country of domicile [member]</t>
  </si>
  <si>
    <t>Non-capital losses carried forward [member] | Later than twenty-one years and not later than twenty-two years [member] | Foreign countri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269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49468155</v>
      </c>
    </row>
    <row r="13" spans="1:2">
      <c r="A13" s="4" t="s">
        <v>19</v>
      </c>
      <c r="B13" s="4" t="s">
        <v>20</v>
      </c>
    </row>
    <row r="14" spans="1:2">
      <c r="A14" s="4" t="s">
        <v>21</v>
      </c>
      <c r="B14" s="4" t="s">
        <v>22</v>
      </c>
    </row>
    <row r="15" spans="1:2">
      <c r="A15" s="4" t="s">
        <v>23</v>
      </c>
      <c r="B15" s="5" t="n">
        <v>2018</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9</v>
      </c>
    </row>
    <row r="3" spans="1:2">
      <c r="A3" s="3" t="s">
        <v>66</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9</v>
      </c>
    </row>
    <row r="3" spans="1:2">
      <c r="A3" s="3" t="s">
        <v>66</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9</v>
      </c>
    </row>
    <row r="3" spans="1:2">
      <c r="A3" s="3" t="s">
        <v>66</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9</v>
      </c>
    </row>
    <row r="3" spans="1:2">
      <c r="A3" s="3" t="s">
        <v>6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9</v>
      </c>
    </row>
    <row r="3" spans="1:2">
      <c r="A3" s="3" t="s">
        <v>66</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9</v>
      </c>
    </row>
    <row r="3" spans="1:2">
      <c r="A3" s="3" t="s">
        <v>66</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9</v>
      </c>
    </row>
    <row r="3" spans="1:2">
      <c r="A3" s="3" t="s">
        <v>6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9</v>
      </c>
    </row>
    <row r="3" spans="1:2">
      <c r="A3" s="3" t="s">
        <v>66</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9</v>
      </c>
    </row>
    <row r="3" spans="1:2">
      <c r="A3" s="3" t="s">
        <v>66</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9</v>
      </c>
    </row>
    <row r="3" spans="1:2">
      <c r="A3" s="3" t="s">
        <v>66</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873863</v>
      </c>
      <c r="C3" s="6" t="n">
        <v>956</v>
      </c>
    </row>
    <row r="4" spans="1:3">
      <c r="A4" s="4" t="s">
        <v>33</v>
      </c>
      <c r="B4" s="5" t="n">
        <v>13931</v>
      </c>
      <c r="C4" s="5" t="n">
        <v>12655</v>
      </c>
    </row>
    <row r="5" spans="1:3">
      <c r="B5" s="5" t="n">
        <v>887794</v>
      </c>
      <c r="C5" s="5" t="n">
        <v>13611</v>
      </c>
    </row>
    <row r="6" spans="1:3">
      <c r="A6" s="3" t="s">
        <v>34</v>
      </c>
    </row>
    <row r="7" spans="1:3">
      <c r="A7" s="4" t="s">
        <v>35</v>
      </c>
      <c r="B7" s="5" t="n">
        <v>45600</v>
      </c>
      <c r="C7" s="5" t="n">
        <v>338751</v>
      </c>
    </row>
    <row r="8" spans="1:3">
      <c r="A8" s="4" t="s">
        <v>36</v>
      </c>
      <c r="B8" s="4" t="s">
        <v>37</v>
      </c>
      <c r="C8" s="5" t="n">
        <v>138426</v>
      </c>
    </row>
    <row r="9" spans="1:3">
      <c r="B9" s="5" t="n">
        <v>45600</v>
      </c>
      <c r="C9" s="5" t="n">
        <v>477177</v>
      </c>
    </row>
    <row r="10" spans="1:3">
      <c r="A10" s="3" t="s">
        <v>38</v>
      </c>
    </row>
    <row r="11" spans="1:3">
      <c r="A11" s="4" t="s">
        <v>39</v>
      </c>
      <c r="B11" s="5" t="n">
        <v>61238557</v>
      </c>
      <c r="C11" s="5" t="n">
        <v>59647307</v>
      </c>
    </row>
    <row r="12" spans="1:3">
      <c r="A12" s="4" t="s">
        <v>40</v>
      </c>
      <c r="B12" s="5" t="n">
        <v>5871554</v>
      </c>
      <c r="C12" s="5" t="n">
        <v>5871554</v>
      </c>
    </row>
    <row r="13" spans="1:3">
      <c r="A13" s="4" t="s">
        <v>41</v>
      </c>
      <c r="B13" s="5" t="n">
        <v>-66267917</v>
      </c>
      <c r="C13" s="5" t="n">
        <v>-65982427</v>
      </c>
    </row>
    <row r="14" spans="1:3">
      <c r="B14" s="5" t="n">
        <v>842194</v>
      </c>
      <c r="C14" s="5" t="n">
        <v>-463566</v>
      </c>
    </row>
    <row r="15" spans="1:3">
      <c r="B15" s="6" t="n">
        <v>887794</v>
      </c>
      <c r="C15" s="6" t="n">
        <v>13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9</v>
      </c>
    </row>
    <row r="3" spans="1:2">
      <c r="A3" s="3" t="s">
        <v>6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9</v>
      </c>
    </row>
    <row r="3" spans="1:2">
      <c r="A3" s="3" t="s">
        <v>6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6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6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9</v>
      </c>
    </row>
    <row r="3" spans="1:2">
      <c r="A3" s="3" t="s">
        <v>6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9</v>
      </c>
    </row>
    <row r="3" spans="1:2">
      <c r="A3" s="3" t="s">
        <v>6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1</v>
      </c>
      <c r="B1" s="2" t="s">
        <v>1</v>
      </c>
    </row>
    <row r="2" spans="1:4">
      <c r="B2" s="2" t="s">
        <v>29</v>
      </c>
      <c r="C2" s="2" t="s">
        <v>30</v>
      </c>
      <c r="D2" s="2" t="s">
        <v>43</v>
      </c>
    </row>
    <row r="3" spans="1:4">
      <c r="A3" s="3" t="s">
        <v>66</v>
      </c>
    </row>
    <row r="4" spans="1:4">
      <c r="A4" s="4" t="s">
        <v>202</v>
      </c>
      <c r="B4" s="6" t="n">
        <v>0</v>
      </c>
    </row>
    <row r="5" spans="1:4">
      <c r="A5" s="4" t="s">
        <v>203</v>
      </c>
      <c r="B5" s="5" t="n">
        <v>-285490</v>
      </c>
      <c r="C5" s="6" t="n">
        <v>-1807330</v>
      </c>
      <c r="D5" s="6" t="n">
        <v>-74072</v>
      </c>
    </row>
    <row r="6" spans="1:4">
      <c r="A6" s="4" t="s">
        <v>204</v>
      </c>
      <c r="B6" s="5" t="n">
        <v>842194</v>
      </c>
      <c r="C6" s="5" t="n">
        <v>-463566</v>
      </c>
    </row>
    <row r="7" spans="1:4">
      <c r="A7" s="4" t="s">
        <v>205</v>
      </c>
      <c r="B7" s="6" t="n">
        <v>-66267917</v>
      </c>
      <c r="C7" s="6" t="n">
        <v>-6598242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06</v>
      </c>
      <c r="B1" s="2" t="s">
        <v>1</v>
      </c>
    </row>
    <row r="2" spans="1:2">
      <c r="B2" s="2" t="s">
        <v>207</v>
      </c>
    </row>
    <row r="3" spans="1:2">
      <c r="A3" s="3" t="s">
        <v>66</v>
      </c>
    </row>
    <row r="4" spans="1:2">
      <c r="A4" s="4" t="s">
        <v>208</v>
      </c>
      <c r="B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9</v>
      </c>
      <c r="B1" s="2" t="s">
        <v>1</v>
      </c>
    </row>
    <row r="2" spans="1:3">
      <c r="B2" s="2" t="s">
        <v>29</v>
      </c>
      <c r="C2" s="2" t="s">
        <v>30</v>
      </c>
    </row>
    <row r="3" spans="1:3">
      <c r="A3" s="4" t="s">
        <v>210</v>
      </c>
    </row>
    <row r="4" spans="1:3">
      <c r="A4" s="3" t="s">
        <v>66</v>
      </c>
    </row>
    <row r="5" spans="1:3">
      <c r="A5" s="4" t="s">
        <v>211</v>
      </c>
      <c r="B5" s="4" t="s">
        <v>212</v>
      </c>
      <c r="C5" s="4" t="s">
        <v>2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v>
      </c>
      <c r="C1" s="2" t="s">
        <v>1</v>
      </c>
    </row>
    <row r="2" spans="1:5">
      <c r="C2" s="2" t="s">
        <v>29</v>
      </c>
      <c r="D2" s="2" t="s">
        <v>30</v>
      </c>
      <c r="E2" s="2" t="s">
        <v>43</v>
      </c>
    </row>
    <row r="3" spans="1:5">
      <c r="A3" s="3" t="s">
        <v>44</v>
      </c>
    </row>
    <row r="4" spans="1:5">
      <c r="A4" s="4" t="s">
        <v>45</v>
      </c>
      <c r="C4" s="6" t="n">
        <v>150929</v>
      </c>
      <c r="D4" s="6" t="n">
        <v>199066</v>
      </c>
      <c r="E4" s="6" t="n">
        <v>157870</v>
      </c>
    </row>
    <row r="5" spans="1:5">
      <c r="A5" s="4" t="s">
        <v>46</v>
      </c>
      <c r="C5" s="5" t="n">
        <v>-1790</v>
      </c>
      <c r="D5" s="5" t="n">
        <v>-4859</v>
      </c>
      <c r="E5" s="5" t="n">
        <v>22964</v>
      </c>
    </row>
    <row r="6" spans="1:5">
      <c r="A6" s="4" t="s">
        <v>47</v>
      </c>
      <c r="C6" s="4" t="s">
        <v>37</v>
      </c>
      <c r="D6" s="5" t="n">
        <v>1772</v>
      </c>
      <c r="E6" s="5" t="n">
        <v>1444</v>
      </c>
    </row>
    <row r="7" spans="1:5">
      <c r="A7" s="4" t="s">
        <v>48</v>
      </c>
      <c r="C7" s="4" t="s">
        <v>37</v>
      </c>
      <c r="D7" s="5" t="n">
        <v>1738603</v>
      </c>
      <c r="E7" s="4" t="s">
        <v>37</v>
      </c>
    </row>
    <row r="8" spans="1:5">
      <c r="A8" s="4" t="s">
        <v>49</v>
      </c>
      <c r="C8" s="5" t="n">
        <v>58395</v>
      </c>
      <c r="D8" s="5" t="n">
        <v>34273</v>
      </c>
      <c r="E8" s="5" t="n">
        <v>22010</v>
      </c>
    </row>
    <row r="9" spans="1:5">
      <c r="A9" s="4" t="s">
        <v>50</v>
      </c>
      <c r="C9" s="5" t="n">
        <v>54489</v>
      </c>
      <c r="D9" s="5" t="n">
        <v>28240</v>
      </c>
      <c r="E9" s="5" t="n">
        <v>14550</v>
      </c>
    </row>
    <row r="10" spans="1:5">
      <c r="A10" s="4" t="s">
        <v>51</v>
      </c>
      <c r="C10" s="4" t="s">
        <v>37</v>
      </c>
      <c r="D10" s="5" t="n">
        <v>30392</v>
      </c>
      <c r="E10" s="4" t="s">
        <v>37</v>
      </c>
    </row>
    <row r="11" spans="1:5">
      <c r="A11" s="4" t="s">
        <v>52</v>
      </c>
      <c r="C11" s="5" t="n">
        <v>12984</v>
      </c>
      <c r="D11" s="5" t="n">
        <v>13985</v>
      </c>
      <c r="E11" s="5" t="n">
        <v>19868</v>
      </c>
    </row>
    <row r="12" spans="1:5">
      <c r="A12" s="4" t="s">
        <v>53</v>
      </c>
      <c r="C12" s="5" t="n">
        <v>35590</v>
      </c>
      <c r="D12" s="5" t="n">
        <v>43134</v>
      </c>
      <c r="E12" s="5" t="n">
        <v>1727</v>
      </c>
    </row>
    <row r="13" spans="1:5">
      <c r="A13" s="4" t="s">
        <v>54</v>
      </c>
      <c r="C13" s="5" t="n">
        <v>-25107</v>
      </c>
      <c r="D13" s="4" t="s">
        <v>37</v>
      </c>
      <c r="E13" s="5" t="n">
        <v>-45583</v>
      </c>
    </row>
    <row r="14" spans="1:5">
      <c r="A14" s="4" t="s">
        <v>55</v>
      </c>
      <c r="C14" s="5" t="n">
        <v>-285490</v>
      </c>
      <c r="D14" s="5" t="n">
        <v>-2084606</v>
      </c>
      <c r="E14" s="5" t="n">
        <v>-194850</v>
      </c>
    </row>
    <row r="15" spans="1:5">
      <c r="A15" s="4" t="s">
        <v>56</v>
      </c>
      <c r="C15" s="4" t="s">
        <v>37</v>
      </c>
      <c r="D15" s="5" t="n">
        <v>277276</v>
      </c>
      <c r="E15" s="5" t="n">
        <v>120778</v>
      </c>
    </row>
    <row r="16" spans="1:5">
      <c r="A16" s="4" t="s">
        <v>57</v>
      </c>
      <c r="C16" s="6" t="n">
        <v>-285490</v>
      </c>
      <c r="D16" s="6" t="n">
        <v>-1807330</v>
      </c>
      <c r="E16" s="6" t="n">
        <v>-74072</v>
      </c>
    </row>
    <row r="17" spans="1:5">
      <c r="A17" s="4" t="s">
        <v>58</v>
      </c>
      <c r="C17" s="7" t="n">
        <v>-0.01</v>
      </c>
      <c r="D17" s="7" t="n">
        <v>-0.09</v>
      </c>
      <c r="E17" s="7" t="n">
        <v>-0.04</v>
      </c>
    </row>
    <row r="18" spans="1:5">
      <c r="A18" s="3" t="s">
        <v>59</v>
      </c>
    </row>
    <row r="19" spans="1:5">
      <c r="A19" s="4" t="s">
        <v>60</v>
      </c>
      <c r="C19" s="4" t="s">
        <v>37</v>
      </c>
      <c r="D19" s="8" t="n">
        <v>0.08</v>
      </c>
      <c r="E19" s="8" t="n">
        <v>0.03</v>
      </c>
    </row>
    <row r="20" spans="1:5">
      <c r="A20" s="4" t="s">
        <v>61</v>
      </c>
      <c r="B20" s="4" t="s">
        <v>62</v>
      </c>
      <c r="C20" s="4" t="s">
        <v>37</v>
      </c>
      <c r="D20" s="7" t="n">
        <v>0.08</v>
      </c>
      <c r="E20" s="7" t="n">
        <v>0.03</v>
      </c>
    </row>
    <row r="21" spans="1:5">
      <c r="A21" s="4" t="s">
        <v>63</v>
      </c>
      <c r="C21" s="5" t="n">
        <v>33862676</v>
      </c>
      <c r="D21" s="5" t="n">
        <v>23389296</v>
      </c>
      <c r="E21" s="5" t="n">
        <v>4491518</v>
      </c>
    </row>
    <row r="22" spans="1:5"/>
    <row r="23" spans="1:5">
      <c r="A23" s="4" t="s">
        <v>62</v>
      </c>
      <c r="B23" s="4" t="s">
        <v>64</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13</v>
      </c>
      <c r="B1" s="2" t="s">
        <v>29</v>
      </c>
    </row>
    <row r="2" spans="1:2">
      <c r="A2" s="4" t="s">
        <v>214</v>
      </c>
    </row>
    <row r="3" spans="1:2">
      <c r="A3" s="3" t="s">
        <v>66</v>
      </c>
    </row>
    <row r="4" spans="1:2">
      <c r="A4" s="4" t="s">
        <v>215</v>
      </c>
      <c r="B4" s="4" t="s">
        <v>216</v>
      </c>
    </row>
    <row r="5" spans="1:2">
      <c r="A5" s="4" t="s">
        <v>217</v>
      </c>
    </row>
    <row r="6" spans="1:2">
      <c r="A6" s="3" t="s">
        <v>66</v>
      </c>
    </row>
    <row r="7" spans="1:2">
      <c r="A7" s="4" t="s">
        <v>215</v>
      </c>
      <c r="B7" s="4" t="s">
        <v>218</v>
      </c>
    </row>
    <row r="8" spans="1:2">
      <c r="A8" s="4" t="s">
        <v>219</v>
      </c>
    </row>
    <row r="9" spans="1:2">
      <c r="A9" s="3" t="s">
        <v>66</v>
      </c>
    </row>
    <row r="10" spans="1:2">
      <c r="A10" s="4" t="s">
        <v>215</v>
      </c>
      <c r="B10" s="4" t="s">
        <v>220</v>
      </c>
    </row>
    <row r="11" spans="1:2">
      <c r="A11" s="4" t="s">
        <v>221</v>
      </c>
    </row>
    <row r="12" spans="1:2">
      <c r="A12" s="3" t="s">
        <v>66</v>
      </c>
    </row>
    <row r="13" spans="1:2">
      <c r="A13" s="4" t="s">
        <v>215</v>
      </c>
      <c r="B13" s="4" t="s">
        <v>2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2</v>
      </c>
      <c r="B1" s="2" t="s">
        <v>29</v>
      </c>
      <c r="C1" s="2" t="s">
        <v>30</v>
      </c>
      <c r="D1" s="2" t="s">
        <v>43</v>
      </c>
      <c r="E1" s="2" t="s">
        <v>223</v>
      </c>
    </row>
    <row r="2" spans="1:5">
      <c r="A2" s="3" t="s">
        <v>66</v>
      </c>
    </row>
    <row r="3" spans="1:5">
      <c r="A3" s="4" t="s">
        <v>224</v>
      </c>
      <c r="B3" s="6" t="n">
        <v>873863</v>
      </c>
      <c r="C3" s="6" t="n">
        <v>956</v>
      </c>
      <c r="D3" s="6" t="n">
        <v>29</v>
      </c>
      <c r="E3" s="6" t="n">
        <v>10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9</v>
      </c>
      <c r="C1" s="2" t="s">
        <v>30</v>
      </c>
      <c r="D1" s="2" t="s">
        <v>43</v>
      </c>
      <c r="E1" s="2" t="s">
        <v>223</v>
      </c>
    </row>
    <row r="2" spans="1:5">
      <c r="A2" s="3" t="s">
        <v>66</v>
      </c>
    </row>
    <row r="3" spans="1:5">
      <c r="A3" s="4" t="s">
        <v>32</v>
      </c>
      <c r="B3" s="6" t="n">
        <v>873863</v>
      </c>
      <c r="C3" s="6" t="n">
        <v>956</v>
      </c>
      <c r="D3" s="6" t="n">
        <v>29</v>
      </c>
      <c r="E3" s="6" t="n">
        <v>1011</v>
      </c>
    </row>
    <row r="4" spans="1:5">
      <c r="A4" s="4" t="s">
        <v>226</v>
      </c>
    </row>
    <row r="5" spans="1:5">
      <c r="A5" s="3" t="s">
        <v>66</v>
      </c>
    </row>
    <row r="6" spans="1:5">
      <c r="A6" s="4" t="s">
        <v>32</v>
      </c>
      <c r="B6" s="5" t="n">
        <v>873863</v>
      </c>
      <c r="C6" s="5" t="n">
        <v>956</v>
      </c>
    </row>
    <row r="7" spans="1:5">
      <c r="A7" s="4" t="s">
        <v>227</v>
      </c>
    </row>
    <row r="8" spans="1:5">
      <c r="A8" s="3" t="s">
        <v>66</v>
      </c>
    </row>
    <row r="9" spans="1:5">
      <c r="A9" s="4" t="s">
        <v>32</v>
      </c>
      <c r="B9" s="4" t="s">
        <v>37</v>
      </c>
      <c r="C9" s="4" t="s">
        <v>37</v>
      </c>
    </row>
    <row r="10" spans="1:5">
      <c r="A10" s="4" t="s">
        <v>228</v>
      </c>
    </row>
    <row r="11" spans="1:5">
      <c r="A11" s="3" t="s">
        <v>66</v>
      </c>
    </row>
    <row r="12" spans="1:5">
      <c r="A12" s="4" t="s">
        <v>32</v>
      </c>
      <c r="B12" s="4" t="s">
        <v>37</v>
      </c>
      <c r="C12"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9</v>
      </c>
      <c r="C1" s="2" t="s">
        <v>30</v>
      </c>
    </row>
    <row r="2" spans="1:3">
      <c r="A2" s="3" t="s">
        <v>66</v>
      </c>
    </row>
    <row r="3" spans="1:3">
      <c r="A3" s="4" t="s">
        <v>35</v>
      </c>
      <c r="B3" s="6" t="n">
        <v>45600</v>
      </c>
      <c r="C3" s="6" t="n">
        <v>338751</v>
      </c>
    </row>
    <row r="4" spans="1:3">
      <c r="B4" s="5" t="n">
        <v>45600</v>
      </c>
    </row>
    <row r="5" spans="1:3">
      <c r="A5" s="4" t="s">
        <v>230</v>
      </c>
      <c r="B5" s="4" t="s">
        <v>37</v>
      </c>
      <c r="C5" s="5" t="n">
        <v>138426</v>
      </c>
    </row>
    <row r="6" spans="1:3">
      <c r="B6" s="5" t="n">
        <v>45600</v>
      </c>
      <c r="C6" s="5" t="n">
        <v>477177</v>
      </c>
    </row>
    <row r="7" spans="1:3">
      <c r="A7" s="4" t="s">
        <v>231</v>
      </c>
    </row>
    <row r="8" spans="1:3">
      <c r="A8" s="3" t="s">
        <v>66</v>
      </c>
    </row>
    <row r="9" spans="1:3">
      <c r="A9" s="4" t="s">
        <v>35</v>
      </c>
      <c r="B9" s="5" t="n">
        <v>45600</v>
      </c>
      <c r="C9" s="5" t="n">
        <v>338751</v>
      </c>
    </row>
    <row r="10" spans="1:3">
      <c r="B10" s="5" t="n">
        <v>45600</v>
      </c>
    </row>
    <row r="11" spans="1:3">
      <c r="A11" s="4" t="s">
        <v>230</v>
      </c>
      <c r="C11" s="4" t="s">
        <v>37</v>
      </c>
    </row>
    <row r="12" spans="1:3">
      <c r="C12" s="5" t="n">
        <v>338751</v>
      </c>
    </row>
    <row r="13" spans="1:3">
      <c r="A13" s="4" t="s">
        <v>232</v>
      </c>
    </row>
    <row r="14" spans="1:3">
      <c r="A14" s="3" t="s">
        <v>66</v>
      </c>
    </row>
    <row r="15" spans="1:3">
      <c r="A15" s="4" t="s">
        <v>35</v>
      </c>
      <c r="B15" s="4" t="s">
        <v>37</v>
      </c>
      <c r="C15" s="4" t="s">
        <v>37</v>
      </c>
    </row>
    <row r="16" spans="1:3">
      <c r="B16" s="4" t="s">
        <v>37</v>
      </c>
    </row>
    <row r="17" spans="1:3">
      <c r="A17" s="4" t="s">
        <v>230</v>
      </c>
      <c r="C17" s="4" t="s">
        <v>37</v>
      </c>
    </row>
    <row r="18" spans="1:3">
      <c r="C18" s="4" t="s">
        <v>37</v>
      </c>
    </row>
    <row r="19" spans="1:3">
      <c r="A19" s="4" t="s">
        <v>233</v>
      </c>
    </row>
    <row r="20" spans="1:3">
      <c r="A20" s="3" t="s">
        <v>66</v>
      </c>
    </row>
    <row r="21" spans="1:3">
      <c r="A21" s="4" t="s">
        <v>35</v>
      </c>
      <c r="B21" s="4" t="s">
        <v>37</v>
      </c>
      <c r="C21" s="4" t="s">
        <v>37</v>
      </c>
    </row>
    <row r="22" spans="1:3">
      <c r="B22" s="4" t="s">
        <v>37</v>
      </c>
    </row>
    <row r="23" spans="1:3">
      <c r="A23" s="4" t="s">
        <v>230</v>
      </c>
      <c r="C23" s="5" t="n">
        <v>138426</v>
      </c>
    </row>
    <row r="24" spans="1:3">
      <c r="C24" s="6" t="n">
        <v>138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34</v>
      </c>
      <c r="B1" s="2" t="s">
        <v>235</v>
      </c>
      <c r="C1" s="2" t="s">
        <v>236</v>
      </c>
      <c r="D1" s="2" t="s">
        <v>207</v>
      </c>
      <c r="E1" s="2" t="s">
        <v>237</v>
      </c>
      <c r="F1" s="2" t="s">
        <v>238</v>
      </c>
      <c r="G1" s="2" t="s">
        <v>239</v>
      </c>
      <c r="H1" s="2" t="s">
        <v>240</v>
      </c>
    </row>
    <row r="2" spans="1:8">
      <c r="A2" s="3" t="s">
        <v>66</v>
      </c>
    </row>
    <row r="3" spans="1:8">
      <c r="A3" s="4" t="s">
        <v>241</v>
      </c>
      <c r="C3" s="6" t="n">
        <v>6000000</v>
      </c>
    </row>
    <row r="4" spans="1:8">
      <c r="A4" s="4" t="s">
        <v>242</v>
      </c>
      <c r="D4" s="6" t="n">
        <v>54489</v>
      </c>
      <c r="E4" s="6" t="n">
        <v>28240</v>
      </c>
      <c r="F4" s="6" t="n">
        <v>14550</v>
      </c>
    </row>
    <row r="5" spans="1:8">
      <c r="A5" s="4" t="s">
        <v>243</v>
      </c>
      <c r="G5" s="6" t="n">
        <v>500000</v>
      </c>
      <c r="H5" s="6" t="n">
        <v>5459566</v>
      </c>
    </row>
    <row r="6" spans="1:8">
      <c r="A6" s="4" t="s">
        <v>244</v>
      </c>
      <c r="D6" s="6" t="n">
        <v>0</v>
      </c>
    </row>
    <row r="7" spans="1:8">
      <c r="A7" s="4" t="s">
        <v>245</v>
      </c>
    </row>
    <row r="8" spans="1:8">
      <c r="A8" s="3" t="s">
        <v>66</v>
      </c>
    </row>
    <row r="9" spans="1:8">
      <c r="A9" s="4" t="s">
        <v>241</v>
      </c>
      <c r="C9" s="6" t="n">
        <v>200000</v>
      </c>
    </row>
    <row r="10" spans="1:8">
      <c r="A10" s="4" t="s">
        <v>246</v>
      </c>
    </row>
    <row r="11" spans="1:8">
      <c r="A11" s="3" t="s">
        <v>66</v>
      </c>
    </row>
    <row r="12" spans="1:8">
      <c r="A12" s="4" t="s">
        <v>242</v>
      </c>
      <c r="B12" s="6" t="n">
        <v>0</v>
      </c>
    </row>
    <row r="13" spans="1:8">
      <c r="A13" s="4" t="s">
        <v>247</v>
      </c>
    </row>
    <row r="14" spans="1:8">
      <c r="A14" s="3" t="s">
        <v>66</v>
      </c>
    </row>
    <row r="15" spans="1:8">
      <c r="A15" s="4" t="s">
        <v>248</v>
      </c>
      <c r="B15" s="4" t="s">
        <v>249</v>
      </c>
      <c r="C15" s="4" t="s">
        <v>249</v>
      </c>
    </row>
    <row r="16" spans="1:8">
      <c r="A16" s="4" t="s">
        <v>250</v>
      </c>
      <c r="C16" s="6" t="n">
        <v>6000000</v>
      </c>
    </row>
    <row r="17" spans="1:8">
      <c r="A17" s="4" t="s">
        <v>251</v>
      </c>
      <c r="B17" s="4" t="s">
        <v>252</v>
      </c>
      <c r="C17" s="4" t="s">
        <v>252</v>
      </c>
    </row>
    <row r="18" spans="1:8">
      <c r="A18" s="4" t="s">
        <v>253</v>
      </c>
      <c r="C18" s="6" t="n">
        <v>50000</v>
      </c>
    </row>
    <row r="19" spans="1:8">
      <c r="A19" s="4" t="s">
        <v>254</v>
      </c>
    </row>
    <row r="20" spans="1:8">
      <c r="A20" s="3" t="s">
        <v>66</v>
      </c>
    </row>
    <row r="21" spans="1:8">
      <c r="A21" s="4" t="s">
        <v>241</v>
      </c>
      <c r="C21" s="5" t="n">
        <v>200000</v>
      </c>
    </row>
    <row r="22" spans="1:8">
      <c r="A22" s="4" t="s">
        <v>255</v>
      </c>
    </row>
    <row r="23" spans="1:8">
      <c r="A23" s="3" t="s">
        <v>66</v>
      </c>
    </row>
    <row r="24" spans="1:8">
      <c r="A24" s="4" t="s">
        <v>256</v>
      </c>
      <c r="C24" s="5" t="n">
        <v>4</v>
      </c>
    </row>
    <row r="25" spans="1:8">
      <c r="A25" s="4" t="s">
        <v>257</v>
      </c>
      <c r="C25" s="6" t="n">
        <v>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1"/>
  </cols>
  <sheetData>
    <row r="1" spans="1:2">
      <c r="A1" s="1" t="s">
        <v>258</v>
      </c>
      <c r="B1" s="2" t="s">
        <v>236</v>
      </c>
    </row>
    <row r="2" spans="1:2">
      <c r="A2" s="3" t="s">
        <v>66</v>
      </c>
    </row>
    <row r="3" spans="1:2">
      <c r="A3" s="4" t="s">
        <v>259</v>
      </c>
      <c r="B3" s="6" t="n">
        <v>50000</v>
      </c>
    </row>
    <row r="4" spans="1:2">
      <c r="A4" s="4" t="s">
        <v>260</v>
      </c>
      <c r="B4" s="5" t="n">
        <v>6000000</v>
      </c>
    </row>
    <row r="5" spans="1:2">
      <c r="A5" s="4" t="s">
        <v>245</v>
      </c>
    </row>
    <row r="6" spans="1:2">
      <c r="A6" s="3" t="s">
        <v>66</v>
      </c>
    </row>
    <row r="7" spans="1:2">
      <c r="A7" s="4" t="s">
        <v>260</v>
      </c>
      <c r="B7" s="5" t="n">
        <v>200000</v>
      </c>
    </row>
    <row r="8" spans="1:2">
      <c r="A8" s="4" t="s">
        <v>261</v>
      </c>
    </row>
    <row r="9" spans="1:2">
      <c r="A9" s="3" t="s">
        <v>66</v>
      </c>
    </row>
    <row r="10" spans="1:2">
      <c r="A10" s="4" t="s">
        <v>260</v>
      </c>
      <c r="B10" s="5" t="n">
        <v>400000</v>
      </c>
    </row>
    <row r="11" spans="1:2">
      <c r="A11" s="4" t="s">
        <v>262</v>
      </c>
    </row>
    <row r="12" spans="1:2">
      <c r="A12" s="3" t="s">
        <v>66</v>
      </c>
    </row>
    <row r="13" spans="1:2">
      <c r="A13" s="4" t="s">
        <v>260</v>
      </c>
      <c r="B13" s="5" t="n">
        <v>600000</v>
      </c>
    </row>
    <row r="14" spans="1:2">
      <c r="A14" s="4" t="s">
        <v>263</v>
      </c>
    </row>
    <row r="15" spans="1:2">
      <c r="A15" s="3" t="s">
        <v>66</v>
      </c>
    </row>
    <row r="16" spans="1:2">
      <c r="A16" s="4" t="s">
        <v>260</v>
      </c>
      <c r="B16" s="5" t="n">
        <v>900000</v>
      </c>
    </row>
    <row r="17" spans="1:2">
      <c r="A17" s="4" t="s">
        <v>264</v>
      </c>
    </row>
    <row r="18" spans="1:2">
      <c r="A18" s="3" t="s">
        <v>66</v>
      </c>
    </row>
    <row r="19" spans="1:2">
      <c r="A19" s="4" t="s">
        <v>260</v>
      </c>
      <c r="B19" s="5" t="n">
        <v>1200000</v>
      </c>
    </row>
    <row r="20" spans="1:2">
      <c r="A20" s="4" t="s">
        <v>265</v>
      </c>
    </row>
    <row r="21" spans="1:2">
      <c r="A21" s="3" t="s">
        <v>66</v>
      </c>
    </row>
    <row r="22" spans="1:2">
      <c r="A22" s="4" t="s">
        <v>260</v>
      </c>
      <c r="B22" s="6" t="n">
        <v>26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9</v>
      </c>
      <c r="C2" s="2" t="s">
        <v>30</v>
      </c>
      <c r="D2" s="2" t="s">
        <v>43</v>
      </c>
    </row>
    <row r="3" spans="1:4">
      <c r="A3" s="3" t="s">
        <v>66</v>
      </c>
    </row>
    <row r="4" spans="1:4">
      <c r="A4" s="4" t="s">
        <v>267</v>
      </c>
      <c r="B4" s="5" t="n">
        <v>16000000</v>
      </c>
      <c r="C4" s="5" t="n">
        <v>28976720</v>
      </c>
    </row>
    <row r="5" spans="1:4">
      <c r="A5" s="4" t="s">
        <v>268</v>
      </c>
      <c r="B5" s="7" t="n">
        <v>0.1</v>
      </c>
      <c r="C5" s="7" t="n">
        <v>0.11</v>
      </c>
    </row>
    <row r="6" spans="1:4">
      <c r="A6" s="4" t="s">
        <v>269</v>
      </c>
      <c r="B6" s="5" t="n">
        <v>1600000</v>
      </c>
      <c r="C6" s="4" t="s">
        <v>37</v>
      </c>
      <c r="D6" s="4" t="s">
        <v>37</v>
      </c>
    </row>
    <row r="7" spans="1:4">
      <c r="A7" s="4" t="s">
        <v>270</v>
      </c>
      <c r="B7" s="5" t="n">
        <v>8750</v>
      </c>
      <c r="C7" s="5" t="n">
        <v>1724</v>
      </c>
      <c r="D7" s="4" t="s">
        <v>37</v>
      </c>
    </row>
    <row r="8" spans="1:4">
      <c r="A8" s="4" t="s">
        <v>271</v>
      </c>
      <c r="C8" s="5" t="n">
        <v>1448836</v>
      </c>
    </row>
    <row r="9" spans="1:4">
      <c r="A9" s="4" t="s">
        <v>272</v>
      </c>
      <c r="B9" s="4" t="s">
        <v>37</v>
      </c>
      <c r="C9" s="5" t="n">
        <v>-1738603</v>
      </c>
      <c r="D9" s="4" t="s">
        <v>37</v>
      </c>
    </row>
    <row r="10" spans="1:4">
      <c r="A10" s="4" t="s">
        <v>273</v>
      </c>
    </row>
    <row r="11" spans="1:4">
      <c r="A11" s="3" t="s">
        <v>66</v>
      </c>
    </row>
    <row r="12" spans="1:4">
      <c r="A12" s="4" t="s">
        <v>271</v>
      </c>
      <c r="C12" s="6" t="n">
        <v>139584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74</v>
      </c>
      <c r="B1" s="2" t="s">
        <v>1</v>
      </c>
    </row>
    <row r="2" spans="1:3">
      <c r="B2" s="2" t="s">
        <v>2</v>
      </c>
      <c r="C2" s="2" t="s">
        <v>275</v>
      </c>
    </row>
    <row r="3" spans="1:3">
      <c r="A3" s="3" t="s">
        <v>66</v>
      </c>
    </row>
    <row r="4" spans="1:3">
      <c r="A4" s="4" t="s">
        <v>276</v>
      </c>
      <c r="B4" s="4" t="s">
        <v>220</v>
      </c>
    </row>
    <row r="5" spans="1:3">
      <c r="A5" s="4" t="s">
        <v>277</v>
      </c>
      <c r="B5" s="5" t="n">
        <v>0</v>
      </c>
      <c r="C5" s="5" t="n">
        <v>0</v>
      </c>
    </row>
    <row r="6" spans="1:3">
      <c r="A6" s="4" t="s">
        <v>278</v>
      </c>
      <c r="B6" s="5" t="n">
        <v>0</v>
      </c>
      <c r="C6" s="5" t="n">
        <v>0</v>
      </c>
    </row>
    <row r="7" spans="1:3">
      <c r="A7" s="4" t="s">
        <v>279</v>
      </c>
    </row>
    <row r="8" spans="1:3">
      <c r="A8" s="3" t="s">
        <v>66</v>
      </c>
    </row>
    <row r="9" spans="1:3">
      <c r="A9" s="4" t="s">
        <v>280</v>
      </c>
      <c r="B9"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1</v>
      </c>
      <c r="B1" s="2" t="s">
        <v>1</v>
      </c>
    </row>
    <row r="2" spans="1:4">
      <c r="B2" s="2" t="s">
        <v>29</v>
      </c>
      <c r="C2" s="2" t="s">
        <v>30</v>
      </c>
      <c r="D2" s="2" t="s">
        <v>43</v>
      </c>
    </row>
    <row r="3" spans="1:4">
      <c r="A3" s="3" t="s">
        <v>66</v>
      </c>
    </row>
    <row r="4" spans="1:4">
      <c r="A4" s="4" t="s">
        <v>282</v>
      </c>
      <c r="B4" s="6" t="n">
        <v>113280</v>
      </c>
      <c r="C4" s="6" t="n">
        <v>160360</v>
      </c>
      <c r="D4" s="6" t="n">
        <v>157870</v>
      </c>
    </row>
    <row r="5" spans="1:4">
      <c r="A5" s="4" t="s">
        <v>230</v>
      </c>
      <c r="B5" s="4" t="s">
        <v>37</v>
      </c>
      <c r="C5" s="6" t="n">
        <v>1384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3</v>
      </c>
      <c r="B1" s="2" t="s">
        <v>1</v>
      </c>
    </row>
    <row r="2" spans="1:4">
      <c r="B2" s="2" t="s">
        <v>29</v>
      </c>
      <c r="C2" s="2" t="s">
        <v>30</v>
      </c>
      <c r="D2" s="2" t="s">
        <v>43</v>
      </c>
    </row>
    <row r="3" spans="1:4">
      <c r="A3" s="3" t="s">
        <v>66</v>
      </c>
    </row>
    <row r="4" spans="1:4">
      <c r="A4" s="4" t="s">
        <v>284</v>
      </c>
      <c r="B4" s="6" t="n">
        <v>0</v>
      </c>
      <c r="C4" s="6" t="n">
        <v>0</v>
      </c>
      <c r="D4" s="6" t="n">
        <v>122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9</v>
      </c>
      <c r="C2" s="2" t="s">
        <v>30</v>
      </c>
      <c r="D2" s="2" t="s">
        <v>43</v>
      </c>
    </row>
    <row r="3" spans="1:4">
      <c r="A3" s="3" t="s">
        <v>66</v>
      </c>
    </row>
    <row r="4" spans="1:4">
      <c r="A4" s="4" t="s">
        <v>67</v>
      </c>
      <c r="B4" s="5" t="n">
        <v>0</v>
      </c>
      <c r="C4" s="5" t="n">
        <v>0</v>
      </c>
      <c r="D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9</v>
      </c>
      <c r="C2" s="2" t="s">
        <v>30</v>
      </c>
      <c r="D2" s="2" t="s">
        <v>43</v>
      </c>
    </row>
    <row r="3" spans="1:4">
      <c r="A3" s="3" t="s">
        <v>66</v>
      </c>
    </row>
    <row r="4" spans="1:4">
      <c r="A4" s="4" t="s">
        <v>286</v>
      </c>
      <c r="B4" s="6" t="n">
        <v>0</v>
      </c>
      <c r="C4" s="6" t="n">
        <v>0</v>
      </c>
      <c r="D4" s="6" t="n">
        <v>12263</v>
      </c>
    </row>
    <row r="5" spans="1:4">
      <c r="A5" s="4" t="s">
        <v>287</v>
      </c>
    </row>
    <row r="6" spans="1:4">
      <c r="A6" s="3" t="s">
        <v>66</v>
      </c>
    </row>
    <row r="7" spans="1:4">
      <c r="A7" s="4" t="s">
        <v>286</v>
      </c>
      <c r="D7" s="4" t="s">
        <v>37</v>
      </c>
    </row>
    <row r="8" spans="1:4">
      <c r="A8" s="4" t="s">
        <v>288</v>
      </c>
    </row>
    <row r="9" spans="1:4">
      <c r="A9" s="3" t="s">
        <v>66</v>
      </c>
    </row>
    <row r="10" spans="1:4">
      <c r="A10" s="4" t="s">
        <v>286</v>
      </c>
      <c r="D10" s="4" t="s">
        <v>37</v>
      </c>
    </row>
    <row r="11" spans="1:4">
      <c r="A11" s="4" t="s">
        <v>289</v>
      </c>
    </row>
    <row r="12" spans="1:4">
      <c r="A12" s="3" t="s">
        <v>66</v>
      </c>
    </row>
    <row r="13" spans="1:4">
      <c r="A13" s="4" t="s">
        <v>286</v>
      </c>
      <c r="D13" s="5" t="n">
        <v>12263</v>
      </c>
    </row>
    <row r="14" spans="1:4">
      <c r="A14" s="4" t="s">
        <v>290</v>
      </c>
    </row>
    <row r="15" spans="1:4">
      <c r="A15" s="3" t="s">
        <v>66</v>
      </c>
    </row>
    <row r="16" spans="1:4">
      <c r="A16" s="4" t="s">
        <v>286</v>
      </c>
      <c r="D16" s="5" t="n">
        <v>12263</v>
      </c>
    </row>
    <row r="17" spans="1:4">
      <c r="A17" s="4" t="s">
        <v>291</v>
      </c>
    </row>
    <row r="18" spans="1:4">
      <c r="A18" s="3" t="s">
        <v>66</v>
      </c>
    </row>
    <row r="19" spans="1:4">
      <c r="A19" s="4" t="s">
        <v>286</v>
      </c>
      <c r="D19" s="4" t="s">
        <v>37</v>
      </c>
    </row>
    <row r="20" spans="1:4">
      <c r="A20" s="4" t="s">
        <v>292</v>
      </c>
    </row>
    <row r="21" spans="1:4">
      <c r="A21" s="3" t="s">
        <v>66</v>
      </c>
    </row>
    <row r="22" spans="1:4">
      <c r="A22" s="4" t="s">
        <v>286</v>
      </c>
      <c r="D22" s="4" t="s">
        <v>37</v>
      </c>
    </row>
    <row r="23" spans="1:4">
      <c r="A23" s="4" t="s">
        <v>293</v>
      </c>
    </row>
    <row r="24" spans="1:4">
      <c r="A24" s="3" t="s">
        <v>66</v>
      </c>
    </row>
    <row r="25" spans="1:4">
      <c r="A25" s="4" t="s">
        <v>286</v>
      </c>
      <c r="D25" s="6" t="n">
        <v>122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94</v>
      </c>
      <c r="B1" s="2" t="s">
        <v>1</v>
      </c>
    </row>
    <row r="2" spans="1:2">
      <c r="B2" s="2" t="s">
        <v>207</v>
      </c>
    </row>
    <row r="3" spans="1:2">
      <c r="A3" s="3" t="s">
        <v>66</v>
      </c>
    </row>
    <row r="4" spans="1:2">
      <c r="A4" s="4" t="s">
        <v>202</v>
      </c>
      <c r="B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5</v>
      </c>
      <c r="B1" s="2" t="s">
        <v>1</v>
      </c>
    </row>
    <row r="2" spans="1:5">
      <c r="B2" s="2" t="s">
        <v>207</v>
      </c>
      <c r="C2" s="2" t="s">
        <v>237</v>
      </c>
      <c r="D2" s="2" t="s">
        <v>296</v>
      </c>
      <c r="E2" s="2" t="s">
        <v>238</v>
      </c>
    </row>
    <row r="3" spans="1:5">
      <c r="A3" s="3" t="s">
        <v>66</v>
      </c>
    </row>
    <row r="4" spans="1:5">
      <c r="A4" s="4" t="s">
        <v>297</v>
      </c>
      <c r="B4" s="4" t="s">
        <v>37</v>
      </c>
      <c r="C4" s="6" t="n">
        <v>15916</v>
      </c>
      <c r="E4" s="6" t="n">
        <v>133041</v>
      </c>
    </row>
    <row r="5" spans="1:5">
      <c r="A5" s="4" t="s">
        <v>298</v>
      </c>
      <c r="B5" s="4" t="s">
        <v>37</v>
      </c>
      <c r="C5" s="6" t="n">
        <v>261360</v>
      </c>
      <c r="E5" s="4" t="s">
        <v>37</v>
      </c>
    </row>
    <row r="6" spans="1:5">
      <c r="A6" s="4" t="s">
        <v>299</v>
      </c>
    </row>
    <row r="7" spans="1:5">
      <c r="A7" s="3" t="s">
        <v>66</v>
      </c>
    </row>
    <row r="8" spans="1:5">
      <c r="A8" s="4" t="s">
        <v>300</v>
      </c>
      <c r="C8" s="4" t="s">
        <v>249</v>
      </c>
      <c r="D8" s="4" t="s">
        <v>249</v>
      </c>
    </row>
    <row r="9" spans="1:5">
      <c r="A9" s="4" t="s">
        <v>301</v>
      </c>
      <c r="C9" s="6" t="n">
        <v>38668</v>
      </c>
      <c r="D9" s="6" t="n">
        <v>30000</v>
      </c>
    </row>
    <row r="10" spans="1:5">
      <c r="A10" s="4" t="s">
        <v>302</v>
      </c>
      <c r="C10" s="5" t="n">
        <v>277276</v>
      </c>
    </row>
    <row r="11" spans="1:5">
      <c r="A11" s="4" t="s">
        <v>297</v>
      </c>
      <c r="C11" s="5" t="n">
        <v>15916</v>
      </c>
    </row>
    <row r="12" spans="1:5">
      <c r="A12" s="4" t="s">
        <v>298</v>
      </c>
      <c r="C12" s="5" t="n">
        <v>261360</v>
      </c>
    </row>
    <row r="13" spans="1:5">
      <c r="A13" s="4" t="s">
        <v>303</v>
      </c>
      <c r="C13" s="5" t="n">
        <v>-222692</v>
      </c>
    </row>
    <row r="14" spans="1:5">
      <c r="A14" s="4" t="s">
        <v>304</v>
      </c>
      <c r="B14" s="6" t="n">
        <v>0</v>
      </c>
      <c r="C14" s="5" t="n">
        <v>0</v>
      </c>
      <c r="E14" s="6" t="n">
        <v>0</v>
      </c>
    </row>
    <row r="15" spans="1:5">
      <c r="A15" s="4" t="s">
        <v>305</v>
      </c>
    </row>
    <row r="16" spans="1:5">
      <c r="A16" s="3" t="s">
        <v>66</v>
      </c>
    </row>
    <row r="17" spans="1:5">
      <c r="A17" s="4" t="s">
        <v>306</v>
      </c>
      <c r="C17" s="6" t="n">
        <v>1157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7</v>
      </c>
      <c r="B1" s="2" t="s">
        <v>1</v>
      </c>
    </row>
    <row r="2" spans="1:4">
      <c r="B2" s="2" t="s">
        <v>29</v>
      </c>
      <c r="C2" s="2" t="s">
        <v>30</v>
      </c>
      <c r="D2" s="2" t="s">
        <v>43</v>
      </c>
    </row>
    <row r="3" spans="1:4">
      <c r="A3" s="3" t="s">
        <v>66</v>
      </c>
    </row>
    <row r="4" spans="1:4">
      <c r="A4" s="4" t="s">
        <v>308</v>
      </c>
      <c r="B4" s="6" t="n">
        <v>0</v>
      </c>
      <c r="C4" s="6" t="n">
        <v>0</v>
      </c>
      <c r="D4" s="6" t="n">
        <v>-12263</v>
      </c>
    </row>
    <row r="5" spans="1:4">
      <c r="A5" s="4" t="s">
        <v>309</v>
      </c>
      <c r="B5" s="4" t="s">
        <v>37</v>
      </c>
      <c r="C5" s="5" t="n">
        <v>15916</v>
      </c>
      <c r="D5" s="5" t="n">
        <v>133041</v>
      </c>
    </row>
    <row r="6" spans="1:4">
      <c r="A6" s="4" t="s">
        <v>310</v>
      </c>
      <c r="B6" s="4" t="s">
        <v>37</v>
      </c>
      <c r="C6" s="5" t="n">
        <v>261360</v>
      </c>
      <c r="D6" s="4" t="s">
        <v>37</v>
      </c>
    </row>
    <row r="7" spans="1:4">
      <c r="A7" s="4" t="s">
        <v>311</v>
      </c>
      <c r="B7" s="4" t="s">
        <v>37</v>
      </c>
      <c r="C7" s="5" t="n">
        <v>277276</v>
      </c>
      <c r="D7" s="5" t="n">
        <v>120778</v>
      </c>
    </row>
    <row r="8" spans="1:4">
      <c r="A8" s="4" t="s">
        <v>312</v>
      </c>
      <c r="B8" s="4" t="s">
        <v>37</v>
      </c>
      <c r="C8" s="5" t="n">
        <v>277276</v>
      </c>
      <c r="D8" s="5" t="n">
        <v>120778</v>
      </c>
    </row>
    <row r="9" spans="1:4">
      <c r="A9" s="4" t="s">
        <v>309</v>
      </c>
      <c r="B9" s="4" t="s">
        <v>37</v>
      </c>
      <c r="C9" s="5" t="n">
        <v>-15916</v>
      </c>
      <c r="D9" s="5" t="n">
        <v>-133041</v>
      </c>
    </row>
    <row r="10" spans="1:4">
      <c r="A10" s="4" t="s">
        <v>310</v>
      </c>
      <c r="B10" s="4" t="s">
        <v>37</v>
      </c>
      <c r="C10" s="5" t="n">
        <v>-261360</v>
      </c>
      <c r="D10" s="4" t="s">
        <v>37</v>
      </c>
    </row>
    <row r="11" spans="1:4">
      <c r="A11" s="4" t="s">
        <v>35</v>
      </c>
      <c r="B11" s="4" t="s">
        <v>37</v>
      </c>
      <c r="C11" s="4" t="s">
        <v>37</v>
      </c>
      <c r="D11" s="5" t="n">
        <v>50870</v>
      </c>
    </row>
    <row r="12" spans="1:4">
      <c r="A12" s="4" t="s">
        <v>95</v>
      </c>
      <c r="B12" s="4" t="s">
        <v>37</v>
      </c>
      <c r="C12" s="4" t="s">
        <v>37</v>
      </c>
      <c r="D12" s="6" t="n">
        <v>386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13</v>
      </c>
      <c r="B1" s="2" t="s">
        <v>1</v>
      </c>
    </row>
    <row r="2" spans="1:4">
      <c r="B2" s="2" t="s">
        <v>29</v>
      </c>
      <c r="C2" s="2" t="s">
        <v>30</v>
      </c>
      <c r="D2" s="2" t="s">
        <v>43</v>
      </c>
    </row>
    <row r="3" spans="1:4">
      <c r="A3" s="3" t="s">
        <v>66</v>
      </c>
    </row>
    <row r="4" spans="1:4">
      <c r="A4" s="4" t="s">
        <v>314</v>
      </c>
      <c r="B4" s="4" t="s">
        <v>315</v>
      </c>
      <c r="C4" s="4" t="s">
        <v>316</v>
      </c>
      <c r="D4" s="4" t="s">
        <v>316</v>
      </c>
    </row>
    <row r="5" spans="1:4">
      <c r="A5" s="4" t="s">
        <v>317</v>
      </c>
      <c r="B5" s="4" t="s">
        <v>318</v>
      </c>
      <c r="C5" s="4" t="s">
        <v>319</v>
      </c>
      <c r="D5" s="4" t="s">
        <v>319</v>
      </c>
    </row>
    <row r="6" spans="1:4">
      <c r="A6" s="4" t="s">
        <v>320</v>
      </c>
      <c r="B6" s="4" t="s">
        <v>315</v>
      </c>
      <c r="C6" s="4" t="s">
        <v>316</v>
      </c>
      <c r="D6" s="4" t="s">
        <v>3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21</v>
      </c>
      <c r="B1" s="2" t="s">
        <v>1</v>
      </c>
    </row>
    <row r="2" spans="1:4">
      <c r="B2" s="2" t="s">
        <v>29</v>
      </c>
      <c r="C2" s="2" t="s">
        <v>30</v>
      </c>
      <c r="D2" s="2" t="s">
        <v>43</v>
      </c>
    </row>
    <row r="3" spans="1:4">
      <c r="A3" s="3" t="s">
        <v>66</v>
      </c>
    </row>
    <row r="4" spans="1:4">
      <c r="A4" s="4" t="s">
        <v>75</v>
      </c>
      <c r="B4" s="6" t="n">
        <v>-285490</v>
      </c>
      <c r="C4" s="6" t="n">
        <v>-1807330</v>
      </c>
      <c r="D4" s="6" t="n">
        <v>-74072</v>
      </c>
    </row>
    <row r="5" spans="1:4">
      <c r="A5" s="4" t="s">
        <v>322</v>
      </c>
      <c r="B5" s="4" t="s">
        <v>315</v>
      </c>
      <c r="C5" s="4" t="s">
        <v>316</v>
      </c>
      <c r="D5" s="4" t="s">
        <v>316</v>
      </c>
    </row>
    <row r="6" spans="1:4">
      <c r="A6" s="4" t="s">
        <v>323</v>
      </c>
      <c r="B6" s="6" t="n">
        <v>-74455</v>
      </c>
      <c r="C6" s="6" t="n">
        <v>-469906</v>
      </c>
      <c r="D6" s="6" t="n">
        <v>-19259</v>
      </c>
    </row>
    <row r="7" spans="1:4">
      <c r="A7" s="4" t="s">
        <v>324</v>
      </c>
      <c r="B7" s="4" t="s">
        <v>37</v>
      </c>
      <c r="C7" s="4" t="s">
        <v>37</v>
      </c>
      <c r="D7" s="5" t="n">
        <v>-34591</v>
      </c>
    </row>
    <row r="8" spans="1:4">
      <c r="A8" s="4" t="s">
        <v>325</v>
      </c>
      <c r="B8" s="5" t="n">
        <v>-6549</v>
      </c>
      <c r="C8" s="5" t="n">
        <v>384083</v>
      </c>
      <c r="D8" s="4" t="s">
        <v>37</v>
      </c>
    </row>
    <row r="9" spans="1:4">
      <c r="A9" s="4" t="s">
        <v>326</v>
      </c>
      <c r="B9" s="4" t="s">
        <v>37</v>
      </c>
      <c r="C9" s="4" t="s">
        <v>37</v>
      </c>
      <c r="D9" s="5" t="n">
        <v>561476</v>
      </c>
    </row>
    <row r="10" spans="1:4">
      <c r="A10" s="4" t="s">
        <v>327</v>
      </c>
      <c r="B10" s="5" t="n">
        <v>-148288</v>
      </c>
      <c r="C10" s="4" t="s">
        <v>37</v>
      </c>
      <c r="D10" s="4" t="s">
        <v>37</v>
      </c>
    </row>
    <row r="11" spans="1:4">
      <c r="A11" s="4" t="s">
        <v>328</v>
      </c>
      <c r="B11" s="5" t="n">
        <v>-44862</v>
      </c>
      <c r="C11" s="5" t="n">
        <v>54112</v>
      </c>
      <c r="D11" s="4" t="s">
        <v>37</v>
      </c>
    </row>
    <row r="12" spans="1:4">
      <c r="A12" s="4" t="s">
        <v>329</v>
      </c>
      <c r="B12" s="5" t="n">
        <v>274154</v>
      </c>
      <c r="C12" s="5" t="n">
        <v>31711</v>
      </c>
      <c r="D12" s="5" t="n">
        <v>507626</v>
      </c>
    </row>
    <row r="13" spans="1:4">
      <c r="B13" s="4" t="s">
        <v>37</v>
      </c>
      <c r="C13" s="4" t="s">
        <v>37</v>
      </c>
      <c r="D13" s="4" t="s">
        <v>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9</v>
      </c>
      <c r="C1" s="2" t="s">
        <v>30</v>
      </c>
    </row>
    <row r="2" spans="1:3">
      <c r="A2" s="3" t="s">
        <v>66</v>
      </c>
    </row>
    <row r="3" spans="1:3">
      <c r="A3" s="4" t="s">
        <v>331</v>
      </c>
      <c r="B3" s="6" t="n">
        <v>14886000</v>
      </c>
      <c r="C3" s="6" t="n">
        <v>14572000</v>
      </c>
    </row>
    <row r="4" spans="1:3">
      <c r="A4" s="4" t="s">
        <v>332</v>
      </c>
    </row>
    <row r="5" spans="1:3">
      <c r="A5" s="3" t="s">
        <v>66</v>
      </c>
    </row>
    <row r="6" spans="1:3">
      <c r="A6" s="4" t="s">
        <v>331</v>
      </c>
      <c r="B6" s="5" t="n">
        <v>5410000</v>
      </c>
      <c r="C6" s="5" t="n">
        <v>5410000</v>
      </c>
    </row>
    <row r="7" spans="1:3">
      <c r="A7" s="4" t="s">
        <v>333</v>
      </c>
    </row>
    <row r="8" spans="1:3">
      <c r="A8" s="3" t="s">
        <v>66</v>
      </c>
    </row>
    <row r="9" spans="1:3">
      <c r="A9" s="4" t="s">
        <v>331</v>
      </c>
      <c r="B9" s="5" t="n">
        <v>53000</v>
      </c>
      <c r="C9" s="5" t="n">
        <v>53000</v>
      </c>
    </row>
    <row r="10" spans="1:3">
      <c r="A10" s="4" t="s">
        <v>334</v>
      </c>
    </row>
    <row r="11" spans="1:3">
      <c r="A11" s="3" t="s">
        <v>66</v>
      </c>
    </row>
    <row r="12" spans="1:3">
      <c r="A12" s="4" t="s">
        <v>331</v>
      </c>
      <c r="B12" s="5" t="n">
        <v>9381000</v>
      </c>
      <c r="C12" s="5" t="n">
        <v>9067000</v>
      </c>
    </row>
    <row r="13" spans="1:3">
      <c r="A13" s="4" t="s">
        <v>335</v>
      </c>
    </row>
    <row r="14" spans="1:3">
      <c r="A14" s="3" t="s">
        <v>66</v>
      </c>
    </row>
    <row r="15" spans="1:3">
      <c r="A15" s="4" t="s">
        <v>331</v>
      </c>
      <c r="B15" s="6" t="n">
        <v>42000</v>
      </c>
      <c r="C15" s="6" t="n">
        <v>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9</v>
      </c>
      <c r="C1" s="2" t="s">
        <v>30</v>
      </c>
    </row>
    <row r="2" spans="1:3">
      <c r="A2" s="3" t="s">
        <v>66</v>
      </c>
    </row>
    <row r="3" spans="1:3">
      <c r="A3" s="4" t="s">
        <v>337</v>
      </c>
      <c r="B3" s="6" t="n">
        <v>14886000</v>
      </c>
      <c r="C3" s="6" t="n">
        <v>14572000</v>
      </c>
    </row>
    <row r="4" spans="1:3">
      <c r="A4" s="4" t="s">
        <v>334</v>
      </c>
    </row>
    <row r="5" spans="1:3">
      <c r="A5" s="3" t="s">
        <v>66</v>
      </c>
    </row>
    <row r="6" spans="1:3">
      <c r="A6" s="4" t="s">
        <v>337</v>
      </c>
      <c r="B6" s="5" t="n">
        <v>9381000</v>
      </c>
      <c r="C6" s="6" t="n">
        <v>9067000</v>
      </c>
    </row>
    <row r="7" spans="1:3">
      <c r="A7" s="4" t="s">
        <v>338</v>
      </c>
    </row>
    <row r="8" spans="1:3">
      <c r="A8" s="3" t="s">
        <v>66</v>
      </c>
    </row>
    <row r="9" spans="1:3">
      <c r="A9" s="4" t="s">
        <v>337</v>
      </c>
      <c r="B9" s="5" t="n">
        <v>9381000</v>
      </c>
    </row>
    <row r="10" spans="1:3">
      <c r="A10" s="4" t="s">
        <v>339</v>
      </c>
    </row>
    <row r="11" spans="1:3">
      <c r="A11" s="3" t="s">
        <v>66</v>
      </c>
    </row>
    <row r="12" spans="1:3">
      <c r="A12" s="4" t="s">
        <v>337</v>
      </c>
      <c r="B12" s="4" t="s">
        <v>37</v>
      </c>
    </row>
    <row r="13" spans="1:3">
      <c r="A13" s="4" t="s">
        <v>340</v>
      </c>
    </row>
    <row r="14" spans="1:3">
      <c r="A14" s="3" t="s">
        <v>66</v>
      </c>
    </row>
    <row r="15" spans="1:3">
      <c r="A15" s="4" t="s">
        <v>337</v>
      </c>
      <c r="B15" s="5" t="n">
        <v>50000</v>
      </c>
    </row>
    <row r="16" spans="1:3">
      <c r="A16" s="4" t="s">
        <v>341</v>
      </c>
    </row>
    <row r="17" spans="1:3">
      <c r="A17" s="3" t="s">
        <v>66</v>
      </c>
    </row>
    <row r="18" spans="1:3">
      <c r="A18" s="4" t="s">
        <v>337</v>
      </c>
      <c r="B18" s="5" t="n">
        <v>50000</v>
      </c>
    </row>
    <row r="19" spans="1:3">
      <c r="A19" s="4" t="s">
        <v>342</v>
      </c>
    </row>
    <row r="20" spans="1:3">
      <c r="A20" s="3" t="s">
        <v>66</v>
      </c>
    </row>
    <row r="21" spans="1:3">
      <c r="A21" s="4" t="s">
        <v>337</v>
      </c>
      <c r="B21" s="4" t="s">
        <v>37</v>
      </c>
    </row>
    <row r="22" spans="1:3">
      <c r="A22" s="4" t="s">
        <v>343</v>
      </c>
    </row>
    <row r="23" spans="1:3">
      <c r="A23" s="3" t="s">
        <v>66</v>
      </c>
    </row>
    <row r="24" spans="1:3">
      <c r="A24" s="4" t="s">
        <v>337</v>
      </c>
      <c r="B24" s="5" t="n">
        <v>150000</v>
      </c>
    </row>
    <row r="25" spans="1:3">
      <c r="A25" s="4" t="s">
        <v>344</v>
      </c>
    </row>
    <row r="26" spans="1:3">
      <c r="A26" s="3" t="s">
        <v>66</v>
      </c>
    </row>
    <row r="27" spans="1:3">
      <c r="A27" s="4" t="s">
        <v>337</v>
      </c>
      <c r="B27" s="5" t="n">
        <v>150000</v>
      </c>
    </row>
    <row r="28" spans="1:3">
      <c r="A28" s="4" t="s">
        <v>345</v>
      </c>
    </row>
    <row r="29" spans="1:3">
      <c r="A29" s="3" t="s">
        <v>66</v>
      </c>
    </row>
    <row r="30" spans="1:3">
      <c r="A30" s="4" t="s">
        <v>337</v>
      </c>
      <c r="B30" s="4" t="s">
        <v>37</v>
      </c>
    </row>
    <row r="31" spans="1:3">
      <c r="A31" s="4" t="s">
        <v>346</v>
      </c>
    </row>
    <row r="32" spans="1:3">
      <c r="A32" s="3" t="s">
        <v>66</v>
      </c>
    </row>
    <row r="33" spans="1:3">
      <c r="A33" s="4" t="s">
        <v>337</v>
      </c>
      <c r="B33" s="5" t="n">
        <v>871000</v>
      </c>
    </row>
    <row r="34" spans="1:3">
      <c r="A34" s="4" t="s">
        <v>347</v>
      </c>
    </row>
    <row r="35" spans="1:3">
      <c r="A35" s="3" t="s">
        <v>66</v>
      </c>
    </row>
    <row r="36" spans="1:3">
      <c r="A36" s="4" t="s">
        <v>337</v>
      </c>
      <c r="B36" s="5" t="n">
        <v>871000</v>
      </c>
    </row>
    <row r="37" spans="1:3">
      <c r="A37" s="4" t="s">
        <v>348</v>
      </c>
    </row>
    <row r="38" spans="1:3">
      <c r="A38" s="3" t="s">
        <v>66</v>
      </c>
    </row>
    <row r="39" spans="1:3">
      <c r="A39" s="4" t="s">
        <v>337</v>
      </c>
      <c r="B39" s="4" t="s">
        <v>37</v>
      </c>
    </row>
    <row r="40" spans="1:3">
      <c r="A40" s="4" t="s">
        <v>349</v>
      </c>
    </row>
    <row r="41" spans="1:3">
      <c r="A41" s="3" t="s">
        <v>66</v>
      </c>
    </row>
    <row r="42" spans="1:3">
      <c r="A42" s="4" t="s">
        <v>337</v>
      </c>
      <c r="B42" s="5" t="n">
        <v>1899000</v>
      </c>
    </row>
    <row r="43" spans="1:3">
      <c r="A43" s="4" t="s">
        <v>350</v>
      </c>
    </row>
    <row r="44" spans="1:3">
      <c r="A44" s="3" t="s">
        <v>66</v>
      </c>
    </row>
    <row r="45" spans="1:3">
      <c r="A45" s="4" t="s">
        <v>337</v>
      </c>
      <c r="B45" s="5" t="n">
        <v>1899000</v>
      </c>
    </row>
    <row r="46" spans="1:3">
      <c r="A46" s="4" t="s">
        <v>351</v>
      </c>
    </row>
    <row r="47" spans="1:3">
      <c r="A47" s="3" t="s">
        <v>66</v>
      </c>
    </row>
    <row r="48" spans="1:3">
      <c r="A48" s="4" t="s">
        <v>337</v>
      </c>
      <c r="B48" s="4" t="s">
        <v>37</v>
      </c>
    </row>
    <row r="49" spans="1:3">
      <c r="A49" s="4" t="s">
        <v>352</v>
      </c>
    </row>
    <row r="50" spans="1:3">
      <c r="A50" s="3" t="s">
        <v>66</v>
      </c>
    </row>
    <row r="51" spans="1:3">
      <c r="A51" s="4" t="s">
        <v>337</v>
      </c>
      <c r="B51" s="5" t="n">
        <v>2229000</v>
      </c>
    </row>
    <row r="52" spans="1:3">
      <c r="A52" s="4" t="s">
        <v>353</v>
      </c>
    </row>
    <row r="53" spans="1:3">
      <c r="A53" s="3" t="s">
        <v>66</v>
      </c>
    </row>
    <row r="54" spans="1:3">
      <c r="A54" s="4" t="s">
        <v>337</v>
      </c>
      <c r="B54" s="5" t="n">
        <v>2229000</v>
      </c>
    </row>
    <row r="55" spans="1:3">
      <c r="A55" s="4" t="s">
        <v>354</v>
      </c>
    </row>
    <row r="56" spans="1:3">
      <c r="A56" s="3" t="s">
        <v>66</v>
      </c>
    </row>
    <row r="57" spans="1:3">
      <c r="A57" s="4" t="s">
        <v>337</v>
      </c>
      <c r="B57" s="4" t="s">
        <v>37</v>
      </c>
    </row>
    <row r="58" spans="1:3">
      <c r="A58" s="4" t="s">
        <v>355</v>
      </c>
    </row>
    <row r="59" spans="1:3">
      <c r="A59" s="3" t="s">
        <v>66</v>
      </c>
    </row>
    <row r="60" spans="1:3">
      <c r="A60" s="4" t="s">
        <v>337</v>
      </c>
      <c r="B60" s="5" t="n">
        <v>1843000</v>
      </c>
    </row>
    <row r="61" spans="1:3">
      <c r="A61" s="4" t="s">
        <v>356</v>
      </c>
    </row>
    <row r="62" spans="1:3">
      <c r="A62" s="3" t="s">
        <v>66</v>
      </c>
    </row>
    <row r="63" spans="1:3">
      <c r="A63" s="4" t="s">
        <v>337</v>
      </c>
      <c r="B63" s="5" t="n">
        <v>1843000</v>
      </c>
    </row>
    <row r="64" spans="1:3">
      <c r="A64" s="4" t="s">
        <v>357</v>
      </c>
    </row>
    <row r="65" spans="1:3">
      <c r="A65" s="3" t="s">
        <v>66</v>
      </c>
    </row>
    <row r="66" spans="1:3">
      <c r="A66" s="4" t="s">
        <v>337</v>
      </c>
      <c r="B66" s="4" t="s">
        <v>37</v>
      </c>
    </row>
    <row r="67" spans="1:3">
      <c r="A67" s="4" t="s">
        <v>358</v>
      </c>
    </row>
    <row r="68" spans="1:3">
      <c r="A68" s="3" t="s">
        <v>66</v>
      </c>
    </row>
    <row r="69" spans="1:3">
      <c r="A69" s="4" t="s">
        <v>337</v>
      </c>
      <c r="B69" s="5" t="n">
        <v>704000</v>
      </c>
    </row>
    <row r="70" spans="1:3">
      <c r="A70" s="4" t="s">
        <v>359</v>
      </c>
    </row>
    <row r="71" spans="1:3">
      <c r="A71" s="3" t="s">
        <v>66</v>
      </c>
    </row>
    <row r="72" spans="1:3">
      <c r="A72" s="4" t="s">
        <v>337</v>
      </c>
      <c r="B72" s="5" t="n">
        <v>704000</v>
      </c>
    </row>
    <row r="73" spans="1:3">
      <c r="A73" s="4" t="s">
        <v>360</v>
      </c>
    </row>
    <row r="74" spans="1:3">
      <c r="A74" s="3" t="s">
        <v>66</v>
      </c>
    </row>
    <row r="75" spans="1:3">
      <c r="A75" s="4" t="s">
        <v>337</v>
      </c>
      <c r="B75" s="4" t="s">
        <v>37</v>
      </c>
    </row>
    <row r="76" spans="1:3">
      <c r="A76" s="4" t="s">
        <v>361</v>
      </c>
    </row>
    <row r="77" spans="1:3">
      <c r="A77" s="3" t="s">
        <v>66</v>
      </c>
    </row>
    <row r="78" spans="1:3">
      <c r="A78" s="4" t="s">
        <v>337</v>
      </c>
      <c r="B78" s="5" t="n">
        <v>486000</v>
      </c>
    </row>
    <row r="79" spans="1:3">
      <c r="A79" s="4" t="s">
        <v>362</v>
      </c>
    </row>
    <row r="80" spans="1:3">
      <c r="A80" s="3" t="s">
        <v>66</v>
      </c>
    </row>
    <row r="81" spans="1:3">
      <c r="A81" s="4" t="s">
        <v>337</v>
      </c>
      <c r="B81" s="5" t="n">
        <v>486000</v>
      </c>
    </row>
    <row r="82" spans="1:3">
      <c r="A82" s="4" t="s">
        <v>363</v>
      </c>
    </row>
    <row r="83" spans="1:3">
      <c r="A83" s="3" t="s">
        <v>66</v>
      </c>
    </row>
    <row r="84" spans="1:3">
      <c r="A84" s="4" t="s">
        <v>337</v>
      </c>
      <c r="B84" s="4" t="s">
        <v>37</v>
      </c>
    </row>
    <row r="85" spans="1:3">
      <c r="A85" s="4" t="s">
        <v>364</v>
      </c>
    </row>
    <row r="86" spans="1:3">
      <c r="A86" s="3" t="s">
        <v>66</v>
      </c>
    </row>
    <row r="87" spans="1:3">
      <c r="A87" s="4" t="s">
        <v>337</v>
      </c>
      <c r="B87" s="5" t="n">
        <v>310000</v>
      </c>
    </row>
    <row r="88" spans="1:3">
      <c r="A88" s="4" t="s">
        <v>365</v>
      </c>
    </row>
    <row r="89" spans="1:3">
      <c r="A89" s="3" t="s">
        <v>66</v>
      </c>
    </row>
    <row r="90" spans="1:3">
      <c r="A90" s="4" t="s">
        <v>337</v>
      </c>
      <c r="B90" s="5" t="n">
        <v>310000</v>
      </c>
    </row>
    <row r="91" spans="1:3">
      <c r="A91" s="4" t="s">
        <v>366</v>
      </c>
    </row>
    <row r="92" spans="1:3">
      <c r="A92" s="3" t="s">
        <v>66</v>
      </c>
    </row>
    <row r="93" spans="1:3">
      <c r="A93" s="4" t="s">
        <v>337</v>
      </c>
      <c r="B93" s="4" t="s">
        <v>37</v>
      </c>
    </row>
    <row r="94" spans="1:3">
      <c r="A94" s="4" t="s">
        <v>367</v>
      </c>
    </row>
    <row r="95" spans="1:3">
      <c r="A95" s="3" t="s">
        <v>66</v>
      </c>
    </row>
    <row r="96" spans="1:3">
      <c r="A96" s="4" t="s">
        <v>337</v>
      </c>
      <c r="B96" s="5" t="n">
        <v>173000</v>
      </c>
    </row>
    <row r="97" spans="1:3">
      <c r="A97" s="4" t="s">
        <v>368</v>
      </c>
    </row>
    <row r="98" spans="1:3">
      <c r="A98" s="3" t="s">
        <v>66</v>
      </c>
    </row>
    <row r="99" spans="1:3">
      <c r="A99" s="4" t="s">
        <v>337</v>
      </c>
      <c r="B99" s="5" t="n">
        <v>173000</v>
      </c>
    </row>
    <row r="100" spans="1:3">
      <c r="A100" s="4" t="s">
        <v>369</v>
      </c>
    </row>
    <row r="101" spans="1:3">
      <c r="A101" s="3" t="s">
        <v>66</v>
      </c>
    </row>
    <row r="102" spans="1:3">
      <c r="A102" s="4" t="s">
        <v>337</v>
      </c>
      <c r="B102" s="4" t="s">
        <v>37</v>
      </c>
    </row>
    <row r="103" spans="1:3">
      <c r="A103" s="4" t="s">
        <v>370</v>
      </c>
    </row>
    <row r="104" spans="1:3">
      <c r="A104" s="3" t="s">
        <v>66</v>
      </c>
    </row>
    <row r="105" spans="1:3">
      <c r="A105" s="4" t="s">
        <v>337</v>
      </c>
      <c r="B105" s="5" t="n">
        <v>352000</v>
      </c>
    </row>
    <row r="106" spans="1:3">
      <c r="A106" s="4" t="s">
        <v>371</v>
      </c>
    </row>
    <row r="107" spans="1:3">
      <c r="A107" s="3" t="s">
        <v>66</v>
      </c>
    </row>
    <row r="108" spans="1:3">
      <c r="A108" s="4" t="s">
        <v>337</v>
      </c>
      <c r="B108" s="5" t="n">
        <v>352000</v>
      </c>
    </row>
    <row r="109" spans="1:3">
      <c r="A109" s="4" t="s">
        <v>372</v>
      </c>
    </row>
    <row r="110" spans="1:3">
      <c r="A110" s="3" t="s">
        <v>66</v>
      </c>
    </row>
    <row r="111" spans="1:3">
      <c r="A111" s="4" t="s">
        <v>337</v>
      </c>
      <c r="B111" s="4" t="s">
        <v>37</v>
      </c>
    </row>
    <row r="112" spans="1:3">
      <c r="A112" s="4" t="s">
        <v>373</v>
      </c>
    </row>
    <row r="113" spans="1:3">
      <c r="A113" s="3" t="s">
        <v>66</v>
      </c>
    </row>
    <row r="114" spans="1:3">
      <c r="A114" s="4" t="s">
        <v>337</v>
      </c>
      <c r="B114" s="5" t="n">
        <v>314000</v>
      </c>
    </row>
    <row r="115" spans="1:3">
      <c r="A115" s="4" t="s">
        <v>374</v>
      </c>
    </row>
    <row r="116" spans="1:3">
      <c r="A116" s="3" t="s">
        <v>66</v>
      </c>
    </row>
    <row r="117" spans="1:3">
      <c r="A117" s="4" t="s">
        <v>337</v>
      </c>
      <c r="B117" s="5" t="n">
        <v>314000</v>
      </c>
    </row>
    <row r="118" spans="1:3">
      <c r="A118" s="4" t="s">
        <v>375</v>
      </c>
    </row>
    <row r="119" spans="1:3">
      <c r="A119" s="3" t="s">
        <v>66</v>
      </c>
    </row>
    <row r="120" spans="1:3">
      <c r="A120" s="4" t="s">
        <v>337</v>
      </c>
      <c r="B120"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7"/>
    <col customWidth="1" max="5" min="5" width="12"/>
  </cols>
  <sheetData>
    <row r="1" spans="1:5">
      <c r="A1" s="1" t="s">
        <v>68</v>
      </c>
      <c r="B1" s="2" t="s">
        <v>69</v>
      </c>
      <c r="C1" s="2" t="s">
        <v>70</v>
      </c>
      <c r="D1" s="2" t="s">
        <v>71</v>
      </c>
      <c r="E1" s="2" t="s">
        <v>72</v>
      </c>
    </row>
    <row r="2" spans="1:5">
      <c r="A2" s="4" t="s">
        <v>73</v>
      </c>
      <c r="B2" s="5" t="n">
        <v>4491435</v>
      </c>
    </row>
    <row r="3" spans="1:5">
      <c r="A3" s="4" t="s">
        <v>74</v>
      </c>
      <c r="B3" s="6" t="n">
        <v>56461592</v>
      </c>
      <c r="C3" s="6" t="n">
        <v>5871554</v>
      </c>
      <c r="D3" s="6" t="n">
        <v>-64101025</v>
      </c>
      <c r="E3" s="6" t="n">
        <v>-1767879</v>
      </c>
    </row>
    <row r="4" spans="1:5">
      <c r="A4" s="3" t="s">
        <v>66</v>
      </c>
    </row>
    <row r="5" spans="1:5">
      <c r="A5" s="4" t="s">
        <v>75</v>
      </c>
      <c r="B5" s="4" t="s">
        <v>37</v>
      </c>
      <c r="C5" s="4" t="s">
        <v>37</v>
      </c>
      <c r="D5" s="5" t="n">
        <v>-74072</v>
      </c>
      <c r="E5" s="5" t="n">
        <v>-74072</v>
      </c>
    </row>
    <row r="6" spans="1:5">
      <c r="A6" s="4" t="s">
        <v>76</v>
      </c>
      <c r="B6" s="5" t="n">
        <v>4491435</v>
      </c>
    </row>
    <row r="7" spans="1:5">
      <c r="A7" s="4" t="s">
        <v>77</v>
      </c>
      <c r="B7" s="6" t="n">
        <v>56461592</v>
      </c>
      <c r="C7" s="5" t="n">
        <v>5871554</v>
      </c>
      <c r="D7" s="5" t="n">
        <v>-64175097</v>
      </c>
      <c r="E7" s="5" t="n">
        <v>-1841951</v>
      </c>
    </row>
    <row r="8" spans="1:5">
      <c r="A8" s="3" t="s">
        <v>66</v>
      </c>
    </row>
    <row r="9" spans="1:5">
      <c r="A9" s="4" t="s">
        <v>75</v>
      </c>
      <c r="B9" s="4" t="s">
        <v>37</v>
      </c>
      <c r="C9" s="4" t="s">
        <v>37</v>
      </c>
      <c r="D9" s="5" t="n">
        <v>-1807330</v>
      </c>
      <c r="E9" s="5" t="n">
        <v>-1807330</v>
      </c>
    </row>
    <row r="10" spans="1:5">
      <c r="A10" s="4" t="s">
        <v>78</v>
      </c>
      <c r="B10" s="5" t="n">
        <v>28976720</v>
      </c>
    </row>
    <row r="11" spans="1:5">
      <c r="A11" s="4" t="s">
        <v>79</v>
      </c>
      <c r="B11" s="6" t="n">
        <v>3187439</v>
      </c>
      <c r="C11" s="4" t="s">
        <v>37</v>
      </c>
      <c r="D11" s="4" t="s">
        <v>37</v>
      </c>
      <c r="E11" s="5" t="n">
        <v>3187439</v>
      </c>
    </row>
    <row r="12" spans="1:5">
      <c r="A12" s="4" t="s">
        <v>80</v>
      </c>
      <c r="B12" s="6" t="n">
        <v>-1724</v>
      </c>
      <c r="C12" s="4" t="s">
        <v>37</v>
      </c>
      <c r="D12" s="4" t="s">
        <v>37</v>
      </c>
      <c r="E12" s="5" t="n">
        <v>-1724</v>
      </c>
    </row>
    <row r="13" spans="1:5">
      <c r="A13" s="4" t="s">
        <v>81</v>
      </c>
      <c r="B13" s="5" t="n">
        <v>33468155</v>
      </c>
    </row>
    <row r="14" spans="1:5">
      <c r="A14" s="4" t="s">
        <v>82</v>
      </c>
      <c r="B14" s="6" t="n">
        <v>59647307</v>
      </c>
      <c r="C14" s="5" t="n">
        <v>5871554</v>
      </c>
      <c r="D14" s="5" t="n">
        <v>-65982427</v>
      </c>
      <c r="E14" s="5" t="n">
        <v>-463566</v>
      </c>
    </row>
    <row r="15" spans="1:5">
      <c r="A15" s="3" t="s">
        <v>66</v>
      </c>
    </row>
    <row r="16" spans="1:5">
      <c r="A16" s="4" t="s">
        <v>75</v>
      </c>
      <c r="B16" s="4" t="s">
        <v>37</v>
      </c>
      <c r="C16" s="4" t="s">
        <v>37</v>
      </c>
      <c r="D16" s="5" t="n">
        <v>-285490</v>
      </c>
      <c r="E16" s="5" t="n">
        <v>-285490</v>
      </c>
    </row>
    <row r="17" spans="1:5">
      <c r="A17" s="4" t="s">
        <v>78</v>
      </c>
      <c r="B17" s="5" t="n">
        <v>16000000</v>
      </c>
    </row>
    <row r="18" spans="1:5">
      <c r="A18" s="4" t="s">
        <v>80</v>
      </c>
      <c r="B18" s="6" t="n">
        <v>-8750</v>
      </c>
      <c r="C18" s="4" t="s">
        <v>37</v>
      </c>
      <c r="D18" s="4" t="s">
        <v>37</v>
      </c>
      <c r="E18" s="5" t="n">
        <v>-8750</v>
      </c>
    </row>
    <row r="19" spans="1:5">
      <c r="A19" s="4" t="s">
        <v>83</v>
      </c>
      <c r="B19" s="6" t="n">
        <v>1600000</v>
      </c>
      <c r="C19" s="4" t="s">
        <v>37</v>
      </c>
      <c r="D19" s="4" t="s">
        <v>37</v>
      </c>
      <c r="E19" s="5" t="n">
        <v>1600000</v>
      </c>
    </row>
    <row r="20" spans="1:5">
      <c r="A20" s="4" t="s">
        <v>84</v>
      </c>
      <c r="B20" s="5" t="n">
        <v>49468155</v>
      </c>
    </row>
    <row r="21" spans="1:5">
      <c r="A21" s="4" t="s">
        <v>85</v>
      </c>
      <c r="B21" s="6" t="n">
        <v>61238557</v>
      </c>
      <c r="C21" s="6" t="n">
        <v>5871554</v>
      </c>
      <c r="D21" s="6" t="n">
        <v>-66267917</v>
      </c>
      <c r="E21" s="6" t="n">
        <v>842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6</v>
      </c>
      <c r="B1" s="2" t="s">
        <v>1</v>
      </c>
    </row>
    <row r="2" spans="1:4">
      <c r="B2" s="2" t="s">
        <v>29</v>
      </c>
      <c r="C2" s="2" t="s">
        <v>30</v>
      </c>
      <c r="D2" s="2" t="s">
        <v>43</v>
      </c>
    </row>
    <row r="3" spans="1:4">
      <c r="A3" s="3" t="s">
        <v>87</v>
      </c>
    </row>
    <row r="4" spans="1:4">
      <c r="A4" s="4" t="s">
        <v>88</v>
      </c>
      <c r="B4" s="6" t="n">
        <v>-285490</v>
      </c>
      <c r="C4" s="6" t="n">
        <v>-2084606</v>
      </c>
      <c r="D4" s="6" t="n">
        <v>-194850</v>
      </c>
    </row>
    <row r="5" spans="1:4">
      <c r="A5" s="3" t="s">
        <v>89</v>
      </c>
    </row>
    <row r="6" spans="1:4">
      <c r="A6" s="4" t="s">
        <v>90</v>
      </c>
      <c r="B6" s="5" t="n">
        <v>-1790</v>
      </c>
      <c r="C6" s="5" t="n">
        <v>-4859</v>
      </c>
      <c r="D6" s="5" t="n">
        <v>22964</v>
      </c>
    </row>
    <row r="7" spans="1:4">
      <c r="A7" s="4" t="s">
        <v>91</v>
      </c>
      <c r="B7" s="4" t="s">
        <v>37</v>
      </c>
      <c r="C7" s="5" t="n">
        <v>1738603</v>
      </c>
      <c r="D7" s="4" t="s">
        <v>37</v>
      </c>
    </row>
    <row r="8" spans="1:4">
      <c r="A8" s="4" t="s">
        <v>54</v>
      </c>
      <c r="B8" s="5" t="n">
        <v>-25107</v>
      </c>
      <c r="C8" s="4" t="s">
        <v>37</v>
      </c>
      <c r="D8" s="5" t="n">
        <v>-45583</v>
      </c>
    </row>
    <row r="9" spans="1:4">
      <c r="A9" s="3" t="s">
        <v>92</v>
      </c>
    </row>
    <row r="10" spans="1:4">
      <c r="A10" s="4" t="s">
        <v>33</v>
      </c>
      <c r="B10" s="5" t="n">
        <v>-1276</v>
      </c>
      <c r="C10" s="5" t="n">
        <v>-7202</v>
      </c>
      <c r="D10" s="5" t="n">
        <v>6456</v>
      </c>
    </row>
    <row r="11" spans="1:4">
      <c r="A11" s="4" t="s">
        <v>35</v>
      </c>
      <c r="B11" s="5" t="n">
        <v>-266254</v>
      </c>
      <c r="C11" s="5" t="n">
        <v>26947</v>
      </c>
      <c r="D11" s="5" t="n">
        <v>33608</v>
      </c>
    </row>
    <row r="12" spans="1:4">
      <c r="A12" s="4" t="s">
        <v>93</v>
      </c>
      <c r="B12" s="5" t="n">
        <v>-138426</v>
      </c>
      <c r="C12" s="5" t="n">
        <v>306670</v>
      </c>
      <c r="D12" s="5" t="n">
        <v>137816</v>
      </c>
    </row>
    <row r="13" spans="1:4">
      <c r="A13" s="4" t="s">
        <v>94</v>
      </c>
      <c r="B13" s="5" t="n">
        <v>-718343</v>
      </c>
      <c r="C13" s="5" t="n">
        <v>-24447</v>
      </c>
      <c r="D13" s="5" t="n">
        <v>-39589</v>
      </c>
    </row>
    <row r="14" spans="1:4">
      <c r="A14" s="4" t="s">
        <v>95</v>
      </c>
      <c r="B14" s="4" t="s">
        <v>37</v>
      </c>
      <c r="C14" s="4" t="s">
        <v>37</v>
      </c>
      <c r="D14" s="5" t="n">
        <v>38607</v>
      </c>
    </row>
    <row r="15" spans="1:4">
      <c r="A15" s="4" t="s">
        <v>96</v>
      </c>
      <c r="B15" s="5" t="n">
        <v>-718343</v>
      </c>
      <c r="C15" s="5" t="n">
        <v>-24447</v>
      </c>
      <c r="D15" s="5" t="n">
        <v>-982</v>
      </c>
    </row>
    <row r="16" spans="1:4">
      <c r="A16" s="3" t="s">
        <v>97</v>
      </c>
    </row>
    <row r="17" spans="1:4">
      <c r="A17" s="4" t="s">
        <v>98</v>
      </c>
      <c r="B17" s="4" t="s">
        <v>37</v>
      </c>
      <c r="C17" s="5" t="n">
        <v>27098</v>
      </c>
      <c r="D17" s="4" t="s">
        <v>37</v>
      </c>
    </row>
    <row r="18" spans="1:4">
      <c r="A18" s="4" t="s">
        <v>99</v>
      </c>
      <c r="B18" s="4" t="s">
        <v>37</v>
      </c>
      <c r="C18" s="5" t="n">
        <v>27098</v>
      </c>
      <c r="D18" s="4" t="s">
        <v>37</v>
      </c>
    </row>
    <row r="19" spans="1:4">
      <c r="A19" s="3" t="s">
        <v>100</v>
      </c>
    </row>
    <row r="20" spans="1:4">
      <c r="A20" s="4" t="s">
        <v>83</v>
      </c>
      <c r="B20" s="5" t="n">
        <v>1600000</v>
      </c>
      <c r="C20" s="4" t="s">
        <v>37</v>
      </c>
      <c r="D20" s="4" t="s">
        <v>37</v>
      </c>
    </row>
    <row r="21" spans="1:4">
      <c r="A21" s="4" t="s">
        <v>80</v>
      </c>
      <c r="B21" s="5" t="n">
        <v>-8750</v>
      </c>
      <c r="C21" s="5" t="n">
        <v>-1724</v>
      </c>
      <c r="D21" s="4" t="s">
        <v>37</v>
      </c>
    </row>
    <row r="22" spans="1:4">
      <c r="A22" s="4" t="s">
        <v>101</v>
      </c>
      <c r="B22" s="5" t="n">
        <v>1591250</v>
      </c>
      <c r="C22" s="5" t="n">
        <v>-1724</v>
      </c>
      <c r="D22" s="4" t="s">
        <v>37</v>
      </c>
    </row>
    <row r="23" spans="1:4">
      <c r="A23" s="4" t="s">
        <v>102</v>
      </c>
      <c r="B23" s="5" t="n">
        <v>872907</v>
      </c>
      <c r="C23" s="5" t="n">
        <v>927</v>
      </c>
      <c r="D23" s="5" t="n">
        <v>-982</v>
      </c>
    </row>
    <row r="24" spans="1:4">
      <c r="A24" s="4" t="s">
        <v>103</v>
      </c>
      <c r="B24" s="5" t="n">
        <v>956</v>
      </c>
      <c r="C24" s="5" t="n">
        <v>29</v>
      </c>
      <c r="D24" s="5" t="n">
        <v>1011</v>
      </c>
    </row>
    <row r="25" spans="1:4">
      <c r="A25" s="4" t="s">
        <v>104</v>
      </c>
      <c r="B25" s="5" t="n">
        <v>873863</v>
      </c>
      <c r="C25" s="5" t="n">
        <v>956</v>
      </c>
      <c r="D25" s="5" t="n">
        <v>29</v>
      </c>
    </row>
    <row r="26" spans="1:4">
      <c r="A26" s="3" t="s">
        <v>105</v>
      </c>
    </row>
    <row r="27" spans="1:4">
      <c r="A27" s="4" t="s">
        <v>106</v>
      </c>
      <c r="B27" s="5" t="n">
        <v>-1790</v>
      </c>
      <c r="C27" s="5" t="n">
        <v>-15916</v>
      </c>
      <c r="D27" s="5" t="n">
        <v>-110077</v>
      </c>
    </row>
    <row r="28" spans="1:4">
      <c r="A28" s="4" t="s">
        <v>107</v>
      </c>
      <c r="B28" s="4" t="s">
        <v>37</v>
      </c>
      <c r="C28" s="6" t="n">
        <v>-4859</v>
      </c>
      <c r="D28" s="4" t="s">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8</v>
      </c>
      <c r="B1" s="2" t="s">
        <v>1</v>
      </c>
    </row>
    <row r="2" spans="1:2">
      <c r="B2" s="2" t="s">
        <v>29</v>
      </c>
    </row>
    <row r="3" spans="1:2">
      <c r="A3" s="3" t="s">
        <v>66</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1</v>
      </c>
      <c r="B1" s="2" t="s">
        <v>1</v>
      </c>
    </row>
    <row r="2" spans="1:2">
      <c r="B2" s="2" t="s">
        <v>29</v>
      </c>
    </row>
    <row r="3" spans="1:2">
      <c r="A3" s="3" t="s">
        <v>66</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4</v>
      </c>
      <c r="B1" s="2" t="s">
        <v>1</v>
      </c>
    </row>
    <row r="2" spans="1:2">
      <c r="B2" s="2" t="s">
        <v>29</v>
      </c>
    </row>
    <row r="3" spans="1:2">
      <c r="A3" s="3" t="s">
        <v>66</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7:52:47Z</dcterms:created>
  <dcterms:modified xmlns:dcterms="http://purl.org/dc/terms/" xmlns:xsi="http://www.w3.org/2001/XMLSchema-instance" xsi:type="dcterms:W3CDTF">2018-03-26T07:52:47Z</dcterms:modified>
</cp:coreProperties>
</file>